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quisitions, Intangible Asset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Revenue" sheetId="15" state="visible" r:id="rId15"/>
    <sheet xmlns:r="http://schemas.openxmlformats.org/officeDocument/2006/relationships" name="Stockholders' Equity (Deficit) "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quisitions, Intangible Asse_2" sheetId="22" state="visible" r:id="rId22"/>
    <sheet xmlns:r="http://schemas.openxmlformats.org/officeDocument/2006/relationships" name="Commitment and Contingencies (T" sheetId="23" state="visible" r:id="rId23"/>
    <sheet xmlns:r="http://schemas.openxmlformats.org/officeDocument/2006/relationships" name="Revenue (Tables)" sheetId="24" state="visible" r:id="rId24"/>
    <sheet xmlns:r="http://schemas.openxmlformats.org/officeDocument/2006/relationships" name="Stockholders' Equity (Deficit_2" sheetId="25" state="visible" r:id="rId25"/>
    <sheet xmlns:r="http://schemas.openxmlformats.org/officeDocument/2006/relationships" name="Net Loss Per Share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3" sheetId="28" state="visible" r:id="rId28"/>
    <sheet xmlns:r="http://schemas.openxmlformats.org/officeDocument/2006/relationships" name="Fair Value Measurements - Asset" sheetId="29" state="visible" r:id="rId29"/>
    <sheet xmlns:r="http://schemas.openxmlformats.org/officeDocument/2006/relationships" name="Fair Value Measurements - Narra" sheetId="30" state="visible" r:id="rId30"/>
    <sheet xmlns:r="http://schemas.openxmlformats.org/officeDocument/2006/relationships" name="Property and Equipment, Net - S" sheetId="31" state="visible" r:id="rId31"/>
    <sheet xmlns:r="http://schemas.openxmlformats.org/officeDocument/2006/relationships" name="Property and Equipment, Net - N" sheetId="32" state="visible" r:id="rId32"/>
    <sheet xmlns:r="http://schemas.openxmlformats.org/officeDocument/2006/relationships" name="Property and Equipment, Net -_2" sheetId="33" state="visible" r:id="rId33"/>
    <sheet xmlns:r="http://schemas.openxmlformats.org/officeDocument/2006/relationships" name="Acquisitions, Intangible Asse_3" sheetId="34" state="visible" r:id="rId34"/>
    <sheet xmlns:r="http://schemas.openxmlformats.org/officeDocument/2006/relationships" name="Acquisitions, Intangible Asse_4" sheetId="35" state="visible" r:id="rId35"/>
    <sheet xmlns:r="http://schemas.openxmlformats.org/officeDocument/2006/relationships" name="Acquisitions, Intangible Asse_5" sheetId="36" state="visible" r:id="rId36"/>
    <sheet xmlns:r="http://schemas.openxmlformats.org/officeDocument/2006/relationships" name="Acquisitions, Intangible Asse_6" sheetId="37" state="visible" r:id="rId37"/>
    <sheet xmlns:r="http://schemas.openxmlformats.org/officeDocument/2006/relationships" name="Debt (Details)"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Revenue - Performance Obligatio"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Income Taxes (Details)" sheetId="48" state="visible" r:id="rId48"/>
    <sheet xmlns:r="http://schemas.openxmlformats.org/officeDocument/2006/relationships" name="Net Loss Per Share - Calculatio" sheetId="49" state="visible" r:id="rId49"/>
    <sheet xmlns:r="http://schemas.openxmlformats.org/officeDocument/2006/relationships" name="Net Loss Per Share - Schedule o" sheetId="50" state="visible" r:id="rId50"/>
    <sheet xmlns:r="http://schemas.openxmlformats.org/officeDocument/2006/relationships" name="Uncategorized Items - sumo-2020"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Oct. 31, 2020</t>
        </is>
      </c>
      <c r="C2" s="2" t="inlineStr">
        <is>
          <t>Nov.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9502</t>
        </is>
      </c>
    </row>
    <row r="9">
      <c r="A9" s="4" t="inlineStr">
        <is>
          <t>Entity Registrant Name</t>
        </is>
      </c>
      <c r="B9" s="4" t="inlineStr">
        <is>
          <t>Sumo Logic, Inc.</t>
        </is>
      </c>
    </row>
    <row r="10">
      <c r="A10" s="4" t="inlineStr">
        <is>
          <t>Entity Incorporation, State or Country Code</t>
        </is>
      </c>
      <c r="B10" s="4" t="inlineStr">
        <is>
          <t>DE</t>
        </is>
      </c>
    </row>
    <row r="11">
      <c r="A11" s="4" t="inlineStr">
        <is>
          <t>Entity Tax Identification Number</t>
        </is>
      </c>
      <c r="B11" s="4" t="inlineStr">
        <is>
          <t>27-2234444</t>
        </is>
      </c>
    </row>
    <row r="12">
      <c r="A12" s="4" t="inlineStr">
        <is>
          <t>Entity Address, Address Line One</t>
        </is>
      </c>
      <c r="B12" s="4" t="inlineStr">
        <is>
          <t>305 Main Street</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810-8700</t>
        </is>
      </c>
    </row>
    <row r="18">
      <c r="A18" s="4" t="inlineStr">
        <is>
          <t>Title of 12(b) Security</t>
        </is>
      </c>
      <c r="B18" s="4" t="inlineStr">
        <is>
          <t>Common stock, par value $0.0001 per share</t>
        </is>
      </c>
    </row>
    <row r="19">
      <c r="A19" s="4" t="inlineStr">
        <is>
          <t>Trading Symbol</t>
        </is>
      </c>
      <c r="B19" s="4" t="inlineStr">
        <is>
          <t>SUMO</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231846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43269</t>
        </is>
      </c>
    </row>
    <row r="33">
      <c r="A33" s="4" t="inlineStr">
        <is>
          <t>Current Fiscal Year End Date</t>
        </is>
      </c>
      <c r="B33"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 xml:space="preserve">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carrying amounts of the Company’s financial instruments, which include cash equivalents, accounts receivable, accounts payable, and accrued expenses approximate fair value because of the short maturity of those instruments. The following tables present the fair value of the Company’s financial assets and liabilities measured at fair value on a recurring basis, based on the three-tier fair value hierarchy (in thousands): As of October 31, 2020 Level 1 Level 2 Level 3 Total Assets: Money market funds $ 400,212 $ — $ — $ 400,212 As of January 31, 2020 Level 1 Level 2 Level 3 Total Assets: Money market funds $ 98,469 $ — $ — $ 98,469 Liabilities: Redeemable convertible preferred stock warrant liability $ — $ — $ 270 $ 270 Level 3 financial liabilities consisted of the redeemable convertible preferred stock warrant liability. In connection with an agreement with Silicon Valley Bank, discussed in Note 6, the Company issued 32,276 warrants to purchase shares of the Company’s redeemable convertible preferred stock. The Company used a Black-Scholes option valuation model to value its redeemable convertible preferred stock warrant liability at inception and on subsequent valuation dates. Changes in the fair values of the redeemable convertible preferred stock warrant liability were recorded as interest and other (expense) income, net in the Company’s condensed consolidated statements of operations. All 32,276 warrants to purchase shares of redeemable convertible preferred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October 31, January 31, Computer and hardware equipment $ 2,147 $ 1,954 Furniture and fixtures 1,213 1,129 Leasehold improvements 2,292 2,120 Capitalized internal-use software 3,386 9,823 Gross property and equipment 9,038 15,026 Accumulated depreciation and amortization (5,086) (12,033) Property and equipment, net $ 3,952 $ 2,993 Depreciation and amortization expense of property and equipment was $0.4 million and $0.3 million for the three months ended October 31, 2020 and 2019, respectively, and $1.0 million and $1.3 million for the nine months ended October 31, 2020 and 2019, respectively. The following table presents the Company’s long-lived assets by geographic region for the periods indicated (in thousands): October 31, January 31, United States $ 3,138 $ 1,970 International 814 1,023 Total long-lived assets $ 3,952 $ 2,993 The Company capitalized $0.4 million and $1.8 million of internal-use software costs for the three months ended October 31, 2020 and 2019, respectively, and $1.5 million and $4.7 million of internal-use software costs during the nine months ended October 31, 2020 and 2019, respectively. Amortization of internal-use software costs was $0.2 million and $0.2 million during the three months ended October 31, 2020 and 2019, respectively, and $0.5 million and $0.8 million during the nine months ended October 31, 2020 and 2019, respectively. There were no impairments of capitalized internal-use software costs during the nine months ended October 31, 2020 o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Intangible Assets, and Goodwill</t>
        </is>
      </c>
      <c r="B1" s="2" t="inlineStr">
        <is>
          <t>9 Months Ended</t>
        </is>
      </c>
    </row>
    <row r="2">
      <c r="B2" s="2" t="inlineStr">
        <is>
          <t>Oct. 31, 2020</t>
        </is>
      </c>
    </row>
    <row r="3">
      <c r="A3" s="3" t="inlineStr">
        <is>
          <t>Business Combinations [Abstract]</t>
        </is>
      </c>
    </row>
    <row r="4">
      <c r="A4" s="4" t="inlineStr">
        <is>
          <t>Acquisitions, Intangible Assets, and Goodwill</t>
        </is>
      </c>
      <c r="B4" s="4" t="inlineStr">
        <is>
          <t xml:space="preserve">Acquisitions, Intangible Assets, and Goodwill Jask Labs Inc. On October 20, 2019, the Company executed a merger agreement to acquire the assets and liabilities of Jask Labs. The acquisition closed on October 25, 2019. Jask Labs is a software company with a platform that offers a cloud-native autonomous security operations center solution. The Company acquired Jask Labs primarily for its team and their platform, which includes their security analytics solution to deliver an integrated, cloud-native intelligence solution. The aggregate purchase consideration was $55.1 million, of which $11.2 million was paid in cash, $43.3 million was comprised of 3,573,659 shares of common stock, and $0.6 million was comprised of assumed options to purchase 265,075 shares of common stock. The value of consideration assigned to the common stock paid was based on the fair value of the Company’s common stock on the date of acquisition. Of the consideration transferred, $0.9 million in cash and 543,095 shares of common stock for $6.6 million was placed in an indemnity escrow fund to be held for 15 months after the acquisition date for general representations and warranties. At closing, certain Jask Labs stockholders had not completed administrative forms that were required for the Company’s common stock to be legally issued. Thus, the shares were to be issued once the administrative forms were completed. The Company has included the total fair value of the consideration for shares legally issued and legally issuable within additional-paid-in capital and common stock. As of October 31, 2020, all administrative forms were completed and all shares were legally issued and outstanding. The acquisition was accounted for as a business combination, and the total purchase price was allocated to the net tangible and intangible assets and liabilities acquired based on their respective fair values on the acquisition date and the excess was recorded as goodwill. Certain stock options held by Jask Labs employees were assumed by the Company with a total fair value of $1.7 million, of which $0.6 million was attributed to pre-combination services and was included in consideration transferred and $1.1 million was allocated to post-combination services and will be recognized as stock-based compensation over the remaining service period. See Note 9 for more details on the Jask Labs options assumed. The assets acquired and liabilities assumed in connection with the acquisition were recorded at their fair value on the date of acquisition as follows (in thousands): Amount Cash $ 782 Restricted cash 300 Accounts receivable 503 Prepaid expenses and other assets 659 Fixed assets 367 Intangible assets 17,500 Goodwill 41,368 Accounts payable (1,760) Deferred revenue, current (2,358) Accrued and other current liabilities (1,609) Deferred revenue, noncurrent (354) Other noncurrent liabilities (291) Total acquisition consideration $ 55,107 Subsequent to the acquisition, the Company recorded a $0.3 million tax benefit related to on the release of the valuation allowance on its net deferred tax assets. Intangible assets acquired are comprised of developed technology with an estimated useful life of 3 years. The fair value assigned to the developed technology was determined using the reproduction cost approach, which estimates the cost to reproduce the asset. Goodwill represents the future economic benefits arising from other assets that could not be individually identified and separately recognized, such as the acquired assembled workforce of Jask Labs. In addition, goodwill represents the future benefits as a result of the acquisition that will enhance the Company’s product available to both new and existing customers and increase the Company’s competitive position. The goodwill is not deductible for tax purposes. In connection with the acquisition, the Company granted 130,180 shares of restricted common stock, with a fair value of $12.11683 per share at the time of grant, that vest over a period of two years. The Company recorded stock-based compensation expense related to the vesting of the restricted common stock of $0.2 million during the three months ended October 31, 2020 and $0.6 million during the nine months ended October 31, 2020. Stock-based compensation expense related to the vesting of the restricted common stock was immaterial for the nine months ended October 31, 2019. As of October 31, 2020 and January 31, 2020, the remaining unrecognized stock-based compensation expense of $0.8 million and $1.4 million, respectively, will be recognized over the remaining vesting period. The Company incurred acquisition-related expenses of $2.6 million, which were recorded as general and administrative expenses in the condensed consolidated statement of operations during the three and nine months ended October 31, 2019. The Company paid $0.8 million in acquisition-related expenses incurred by Jask Labs related to Jask Labs’ advisors which was included as part of the purchase consideration. The results of operations of Jask Labs are included in the accompanying condensed consolidated statements of operations from the date of acquisition. Jask Labs’ results of operations since the date of acquisition were not material to the Company’s condensed consolidated results for the year ended January 31, 2020. Pro Forma Financial Information The following pro forma information gives effect to the acquisition of Jask Labs as if it had been completed on February 1, 2017 (the beginning of the comparable prior annual reporting period presented in the Prospectus), including pro forma adjustments primarily related to amortization of acquired intangible assets, reduction in revenue related to the fair value of deferred revenue, stock-based compensation, tax benefit from release of the valuation allowance, and the inclusion of acquisition-related expenses reflected in the revenue and net loss figures below at the earliest period presented. The pro forma results have been prepared based on estimates and assumptions, which the Company believes are reasonable; however, they are not necessarily indicative of the consolidated results of operations had the acquisition occurred on February 1, 2017, or of future results of operations (in thousands): Three Months Ended Nine Months Ended Revenue $ 41,503 $ 113,124 Net loss $ (34,258) $ (81,025) Pro forma revenue and net loss reflect nonrecurring adjustments for acquisition-related expenses of $3.4 million, a tax benefit of $0.3 million for the release of the valuation allowance, and accelerated stock-based compensation of $0.1 million that resulted from the acquisition. Other Acquisitions During the nine months ended October 31, 2019, the Company completed an asset acquisition for total consideration of $1.0 million which was attributed to intangible assets. The intangible assets acquired in the asset acquisition were comprised of developed technology with an estimated weighted average useful life of 1.5 years. This acquisition generally enhances the breadth and depth of certain of the Company’s product offerings. Acquired Intangible Assets Intangible assets as of October 31, 2020 and January 31, 2020 consisted of developed technology with acquisition-date fair values of $20.1 million and $20.1 million, respectively. As of October 31, 2020 and January 31, 2020, the accumulated amortization of the developed technology was $7.8 million and $2.7 million, respectively. As of October 31, 2020 and January 31, 2020, the weighted-average remaining useful life of the developed technology was 2.0 years and 2.7 years, respectively. The Company recorded amortization expense of $1.7 million and $0.3 million during the three months ended October 31, 2020 and 2019, respectively, and $5.1 million and $0.6 million during the nine months ended October 31, 2020 and 2019, respectively. There was no impairment of intangible assets recorded for the nine months ended October 31, 2020 or 2019. As of October 31, 2020, future amortization expense related to acquired developed technology was as follows (in thousands): Amortization Expense Remainder of fiscal 2021 $ 1,648 2022 6,148 2023 4,502 Total. $ 12,298 As of January 31, 2020, future amortization expense related to acquired developed technology was as follows (in thousands): Amortization Expense 2021 $ 6,765 2022 6,148 2023 4,502 Total $ 17,415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Debt On January 31, 2016, the Company entered into a Loan and Security Agreement (the “Agreement”) with Silicon Valley Bank. The Agreement provides for a revolving line of credit facility, which was amended in July 2019 to extend it to July 31, 2021. Under the Agreement, the Company can borrow up to $25 million. Interest on any drawdown under the revolving line of credit accrues either at the prime rate plus a spread rate of ranging from 0.25% to 0.75% as determined by the Company’s adjusted quick ratio. The Agreement is secured by substantially all of the Company’s assets. The Agreement includes restrictive covenants, in each case subject to certain exceptions, that limit the Company’s ability to: sell or otherwise dispose of the Company’s business or property; change its business, liquidate or dissolve or undergo a change in control; enter into mergers, consolidations, and acquisitions; incur indebtedness; create liens; pay dividends or make distributions; make investments; enter into material transactions with affiliates; pay any subordinated debt or amend certain terms thereof; or become an investment company. The Agreement also contains customary events of default, upon which Silicon Valley Bank may declare all or a portion of the Company’s outstanding obligations payable to be immediately due and payable. In June 2020, the Company amended the Agreement with Silicon Valley Bank to extend its maturity to June 2022. Under the amended Agreement, the Company can borrow up to $50 million. Interest on any drawdown accrues at the greater of the prime rate plus a spread of 0.75% or 5.25%. Pursuant to the amended Agreement, the Company is required to maintain a minimum adjusted quick ratio of 1.25 to 1.00. If the Company’s adjusted quick ratio is greater than or equal to 1.75 to 1.00, interest on any drawdown will accrue at the greater of the prime rate plus a spread of 0.25% or 4.75%. The revolving line of credit must be repaid by June 26, 2022. During the three months ended October 31, 2020, the Company repaid the outstanding balance under this facility. The Company did not have any balance outstanding under this facility as of January 31, 2020. The Company was in compliance with the financial covenants associated with the amended Agreement as of Octo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 xml:space="preserve">Commitments and Contingencies Operating Leases The Company leases office space globally under non-cancelable operating lease agreements that expire at various dates through fiscal 2025. As of October 31, 2020, future annual minimum lease payments under non-cancelable operating leases were as follows (in thousands): Minimum Remainder of 2021 $ 1,199 2022 4,787 2023 4,649 2024 1,887 2025 404 Total $ 12,926 Rent expense was $1.0 million and $0.9 million for the three months ended October 31, 2020 and 2019, respectively, and $3.0 million and $2.3 million for the nine months ended October 31, 2020 and 2019, respectively. Non-Cancellable Purchase Commitments During the nine months ended October 31, 2020, there were no material changes, outside the ordinary course of business, to the Company’s contractual obligations and commitments, except as follows. In July 2020, the Company entered into an amended hosting agreement effective August 2020. Under the amended agreement, the Company has committed to spend $220.0 million between August 2020 and January 2024 for its hosting agreement ($90.0 million between August 2020 and January 2022, $60 million between February 2022 and January 2023, and $70.0 million between February 2023 and January 2024). Litigation and Other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Attorneys representing a purported class of current and former employees in various sales roles alleged potential claims of employee misclassification and related federal and state law claims, which the Company disputed. In response, the Company mediated the dispute, and in August 2020, the Company entered into a settlement agreement with the purported class counsel to resolve the dispute, which is being handled in arbitration and will result in the Company paying $4.5 million to resolve the class-wide claims, subject to final approval by the arbitrator. As of October 31, 2020, the Company had recorded $4.5 million related to these claims within accrued expenses and other current liabilities on the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0</t>
        </is>
      </c>
    </row>
    <row r="3">
      <c r="A3" s="3" t="inlineStr">
        <is>
          <t>Revenue from Contract with Customer [Abstract]</t>
        </is>
      </c>
    </row>
    <row r="4">
      <c r="A4" s="4" t="inlineStr">
        <is>
          <t>Revenue</t>
        </is>
      </c>
      <c r="B4" s="4" t="inlineStr">
        <is>
          <t>Revenue Disaggregation of Revenue The following table presents the Company’s revenue by geographic region, based on the billing address of the customer, for the periods indicated (in thousands): Three Months Ended October 31, Nine Months Ended October 31, 2020 2019 2020 2019 United States $ 44,636 $ 34,355 $ 125,648 $ 93,269 International 7,232 6,158 22,837 17,476 Total revenue $ 51,868 $ 40,513 $ 148,485 $ 110,745 No individual foreign country contributed 10% or more of revenue for the three and nine months ended October 31, 2020 and 2019. No customer individually accounted for 10% or more of the Company’s revenue for the three and nine months ended October 31, 2020 or 2019. Deferred Revenue, and Remaining Performance Obligations The Company recognized revenue of $38.1 million and $29.7 million during the three months ended October 31, 2020 and 2019, respectively, and $77.6 million and $55.9 million during the nine months ended October 31, 2020 and 2019, respectively, that was included in the deferred revenue balance at the beginning of the respective periods. As of October 31, 2020, future estimated revenue related to performance obligations from non-cancelable contracts that were unsatisfied or partially unsatisfied were $234.4 million. Of this amount, the Company expects to recognize revenue of approximately $139.9 million over the next twelve months, with the remaining balance recognized thereafter. Accounts Receivable and Related Allowance Accounts receivable consist of amounts billed and currently due from customers. The Company’s accounts receivable are subject to collection risk. Gross accounts receivable is adjusted for estimated losses resulting from the inability of the Company’s customers to fulfill their payment obligations. The Company periodically reviews factors such as past collection experience, specific allowances for known troubled accounts, and other currently available evidence to determine the best estimate of probable losses inherent in the receivables. As of October 31, 2020, there wa s less tha n $0.1 million rec orded as an allowance for doubtful accounts for the Company’s accounts receivables, and there was no allowance for doubtful accounts as of January 31, 2020. As of October 31, 2020, two customers accounted for 19% and 11% of total accounts receivable, respectively. As of January 31, 2020, no individual customer accounted for 10% or more of total accounts receivable. Deferred Sales Commissions The Company capitalized sales commission of $10.8 million and $4.0 million during the three months ended October 31, 2020 and 2019, respectively, and $17.7 million and $10.6 million during the nine months ended October 31, 2020 and 2019, respectively. Amortized costs were $2.9 million and $2.2 million for the three months ended October 31, 2020 and 2019, respectively, and $8.1 million and $6.4 million for the nine months ended October 31, 2020 and 2019, respectively. There was no impairment loss in relation to deferred sales commissions for the nine months ended October 31, 2020 o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and Equity Incentive Plans</t>
        </is>
      </c>
      <c r="B1" s="2" t="inlineStr">
        <is>
          <t>9 Months Ended</t>
        </is>
      </c>
    </row>
    <row r="2">
      <c r="B2" s="2" t="inlineStr">
        <is>
          <t>Oct. 31, 2020</t>
        </is>
      </c>
    </row>
    <row r="3">
      <c r="A3" s="3" t="inlineStr">
        <is>
          <t>Equity [Abstract]</t>
        </is>
      </c>
    </row>
    <row r="4">
      <c r="A4" s="4" t="inlineStr">
        <is>
          <t>Stockholders' Equity (Deficit) and Equity Incentive Plans</t>
        </is>
      </c>
      <c r="B4" s="4" t="inlineStr">
        <is>
          <t>Stockholders’ Equity (Deficit) and Equity Incentive Plans Redeemable Convertible Preferred Stock Upon the closing of the Company’s IPO, all 63,761,950 shares of redeemable convertible preferred stock were automatically converted into shares of common stock on a one-to-one basis, and the carrying value of $340.2 million was reclassified into common stock and additional paid-in-capital. As of October 31, 2020, there were no shares of redeemable convertible preferred stock issued and outstanding. Common Stock The Company’s Amended and Restated Certificate of Incorporation authorized the Company to issue 1,000.0 million and 122.0 million shares of common stock at a par value of $0.0001 as of October 31, 2020 and January 31, 2020, respectively. As of October 31, 2020 and January 31, 2020, approximately 102.0 million and 19.0 million shares of common stock were issued and outstanding,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October 31, 2020 and January 31, 2020, no dividends had been declared. Stock Plans The Company has two equity incentive plans: the 2010 Stock Plan (the “2010 Plan”) and the 2020 Equity Incentive Plan (the “2020 Plan”). In connection with the Company’s IPO in September 2020, the 2010 Plan was terminated and replaced by the 2020 Plan and all shares that remained available for issuance under the 2010 Plan at that time were reserved for issuance under the 2020 Plan. The number of shares of common stock available for issuance under the 2020 Plan will be increased by any shares of common stock subject to awards outstanding under the 2010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 The Company has issued stock options and restricted stock units (“RSUs”) to employees, directors, consultants, and advisors pursuant to the 2010 Plan. Through October 31, 2020, the Company has granted no equity awards pursuant to the 2020 Plan. Employee stock options are granted with an exercise price no less than the fair value of the underlying common stock on the grant date, in general vest based on continuous service over four years, and expire 10 years from the date of grant. The value of RSUs is measured based on the grant date fair value of the awards and in general vest based on satisfying both a service-based condition based on continuous service over four years and a liquidity event condition. As of October 31, 2020, there were 13.3 million shares available for grant under the 2020 Plan. The 2020 Plan provides that the number of shares reserved will automatically increase on the first day of each fiscal year, beginning on February 1, 2021, by an amount equal to the least of (i) 12,500,000 shares, (ii) 5% of the outstanding shares of our common stock on the last day of the immediately preceding fiscal year, or (iii) such other amount as the administrator of the 2020 Plan may determine. Stock Options The following table is a summary of option activity during the nine months ended October 31, 2020: Number of Weighted Weighted Aggregate (in thousands) (years) (in thousands) Balance at January 31, 2020 27,841 $ 3.72 7.7 $ 233,918 Options granted 1,635 $ 12.12 Options exercised (2,170) $ 2.61 Options cancelled (2,072) $ 6.08 Balance at October 31, 2020 25,234 $ 4.16 7.0 $ 331,066 Options exercisable at January 31, 2020 14,141 $ 2.01 6.5 $ 142,932 Options exercisable at October 31, 2020 15,710 $ 2.61 6.1 $ 230,411 Stock options granted during the three months ended October 31, 2020 and 2019 had a weighted-average grant-date fair value $11.13 and $6.68 per share, respectively. The aggregate intrinsic value of options exercised during the three months ended October 31, 2020 and 2019 was $17.0 million and $6.7 million, respectively. Stock options granted during the nine months ended October 31, 2020 and 2019 had a weighted-average grant date fair value of $6.21 and $5.46 per share, respectively. The aggregate intrinsic value of options exercised during the nine months ended October 31, 2020 and 2019 was $25.9 million and $9.9 million, respectively. No income tax benefits have been recognized for stock-based compensation arrangements. As of October 31, 2020 and January 31, 2020, there was $40.4 million and $52.0 million, respectively, of total unrecognized compensation expense related to unvested employee and non-employee stock options that is expected to be recognized over a weighted-average period of 2.6 and 3.1 years, respectively. Early Exercise of Employee Options As of October 31, 2020 and January 31, 2020, the Company had a liability $0.3 million and $0.4 million, respectively, for 91,375 and 139,750 shares of common stock that were unvested and early exercised by employees as of October 31, 2020 and January 31, 2020, respectively. Restricted Stock Units The following table is a summary of RSU activity for the nine months ended October 31, 2020: Number of Shares Weighted (in thousands) RSUs outstanding at February 1, 2020 — Granted 3,274 $ 13.03 Forfeited (83) $ 12.12 RSUs outstanding at October 31, 2020 3,191 $ 13.06 RSUs expected to vest at October 31, 2020 3,191 $ 13.06 As of October 31, 2020, there was $27.7 million of total unrecognized compensation expense related to unvested employee and director RSUs, of which $1.0 million is for the RSUs subject to certain other performance metrics. Total unrecognized compensation expense related to unvested RSUs is expected to be recognized over a weighted-average period of 1.8 years. Jask Labs Plans In connection with the acquisition of Jask Labs, the Company assumed 265,075 options to purchase shares of common stock, granted under the Jask Labs 2015 Stock Option and Grant Plan and the Jask Labs 2018 Equity Incentive Plan (together, the “Jask Plans”), at a weighted-average exercise price of $9.86 per share and weighted-average fair value of $6.39 per share, of which 142,096 and 233,852 remained outstanding as of October 31, 2020 and January 31, 2020, respectively. As of October 31, 2020 and January 31, 2020, 95,079 and 124,184 options were vested and exercisable with a weighted-average exercise price of $9.79 and $9.21, and the total unrecognized compensation expense related to these awards was $0.3 million and $0.6 million, respectively. During the nine months ended October 31, 2020, 52,073 options were exercised. Stock-Based Compensation Expense The following table presents total stock-based compensation expense included in the condensed consolidated statements of operations (in thousands): Three Months Ended October 31, Nine Months Ended October 31, 2020 2019 2020 2019 Cost of revenue $ 213 $ 50 $ 314 $ 96 Research and development (a) 5,728 2,474 9,606 3,953 Sales and marketing 4,747 1,960 7,863 3,866 General and administrative (b) 8,255 5,244 10,883 8,646 Total $ 18,943 $ 9,728 $ 28,666 $ 16,561 ________________ (a) The Company capitalized stock-based compensation related to internal-use software development costs of $0.1 million and $0.2 million, during the three months ended October 31, 2020 and 2019, respectively, and $0.3 million, and $0.4 million, during the nine months ended October 31, 2020 and 2019, respectively. The research and development stock-based compensation amounts are presented net of the capitalized costs. (b) During the three and nine months ended October 31, 2019, the Company’s board of directors approved modifications to immediately vest 172,708 options that had been granted previously, resulting in additional stock-based compensation expense of $1.6 million, which was recorded to general and administrative expenses during the three and nine months ended October 31, 2019. During the year ended January 31, 2020, the Company granted 280,316 options to certain executives that were subject to both service-based vesting conditions and performance-based vesting conditions; as the performance-based vesting conditions were not met, no stock-based compensation was recognized on these options for the year ended January 31, 2020. During the nine months ended October 31, 2020, these options were cancelled. The RSUs granted under the 2010 Plan were subject to service-based and performance-based vesting conditions, which included a liquidity event condition. In certain cases the RSUs are also subject to certain other performance metrics. The liquidity event performance-based vesting condition was deemed probable of occurring up on the completion of the IPO. On that date we recorded cumulative stock-based compensation expense of $10.9 million using the accelerated attribution method. The remaining unrecognized stock-based compensation expense will be recorded over the RSUs remaining requisite service periods. Included within these amounts was $1.4 million for the RSUs subject to both the occurrence of a liquidity event and certain other performance metrics. Employee Stock Purchase Plan In September 2020, the board of directors adopted and the stockholders of the Company approved the 2020 Employee Stock Purchase Plan, (“ESPP”), which became effective on September 17, 2020. The ESPP initially reserved and authorized the issuance of up to a total of 2,000,000 shares of common stock to participating employees. The number of shares reserved under the ESPP will automatically increase on the first day of each fiscal year, starting on February 1, 2021, in an amount equal to the least of (i) 2,500,000 shares, (ii) 1% of the outstanding shares of our common stock on the last day of the immediately preceding fiscal year, or (iii) such other amount as the administrator of the ESPP may determine. The ESPP generally provides for 24-month offering periods beginning June 15 and December 15 of each year, with each offering period consisting of four six-month purchase periods, except for the initial offering period which began on September 17, 2020, and will end on December 15, 2022 and the second offering period will begin on June 15, 2021. On each purchase date, eligible employees will purchase the shares at a price per share equal to 85% of the lesser of (1) the fair market value of the Company’s common stock as of the beginning of the offering period or (2) the fair market value of the Company’s common stock on the purchase date, as defined in the ESPP. The Company recognized stock-based compensation expense related to ESPP of $0.3 million during the three and nine months ended October 31, 2020. As of October 31, 2020, $0.6 million amount has been withheld on behalf of employees for a future purchase under the ESPP due to the timing of payroll deductions. As of October 31, 2020, there was $8.3 million of unrecognized stock-based compensation expense related to the ESPP that is expected to be recognized over an average vesting period of 1.4 years. There were no purchases for the three or nine months ended October 31, 2019 related to the ESPP. Common Stock Transfers During the nine months ended October 31, 2020 and 2019, certain of the Company’s existing investors acquired outstanding common stock from former employees of the Company, for a purchase price greater than the fair value of the common stock at the time of the transaction. In connection with these stock transfers, the Company waived its right of first refusal and other transfer restrictions applicable to such shares. As a result, the Company recorded stock-based compensation of $0.3 million and $1.4 million for the nine months ended October 31, 2020 and 2019, respectively, in general and administrative expenses in the condensed consolidated statements of operations. The amount recorded as stock-based compensation represents the difference between the price paid and the estimated fair value at the date of the transaction. During the three and nine months ended October 31, 2019, the Company facilitated a tender offer whereby certain existing investors commenced a tender offer to purchase shares of the Company’s common stock from certain employees and former employees of the Company, for $12.11683 per share, in cash. An aggregate of 1,686,446 shares of the Company’s common stock were tendered pursuant to the tender offer. During the three and nine months ended October 31, 2019, the Company recorded a total of $4.8 million in stock-based compensation related to the tender offer, comprised of $2.6 million in general and administrative expenses, $1.5 million in research and development expenses, $0.7 million in sales and marketing expenses, and less than $0.1 million in cost of revenue in the condensed consolidated statements of operations. The amounts recorded as stock-based compensation represent the difference between the amounts paid over the estimated fair value at the date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 xml:space="preserve">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records a cumulative adjustment in such period. The Company recorded income tax expense of $0.4 million and less than $0.1 million for the three months ended October 31, 2020 and 2019, respectively, and $0.8 million and $0.4 million for the nine months ended October 31, 2020 and 2019, respectively.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capitalized research and development, and other book versus tax differences was main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0</t>
        </is>
      </c>
    </row>
    <row r="3">
      <c r="A3" s="3" t="inlineStr">
        <is>
          <t>Earnings Per Share [Abstract]</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in thousands, except per share data): Three Months Ended October 31, Nine Months Ended October 31, 2020 2019 2020 2019 Net loss $ (23,926) $ (28,619) $ (59,708) $ (57,621) Weighted-average shares outstanding, basic and diluted 55,816 14,650 31,044 13,953 Net loss per share, basic and diluted $ (0.43) $ (1.95) $ (1.92) $ (4.13) The following potential common shares were excluded from the calculation of diluted net loss per share because their effect would have been anti-dilutive for the periods presented (in thousands): Three Months Ended October 31, Nine Months Ended October 31, 2020 2019 2020 2019 Stock options 25,234 28,556 25,234 28,556 RSUs 3,191 — 3,191 — ESPP 44 — 44 — Redeemable convertible preferred stock warrants 32 32 32 32 Shares subject to repurchase 166 436 166 436 Assumed options for Jask Labs acquisition 142 265 142 265 Issuable shares for Jask Labs acquisition 543 1,325 543 1,325 Redeemable convertible preferred stock — 63,762 — 63,762 Total anti-dilutive securities 29,352 94,376 29,352 94,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The Company’s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0,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nine months ended October 31, 2020 are not necessarily indicative of the results to be expected for the year ending January 31, 2021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0 included in the Company’s prospectus dated September 17, 2020 filed with the SEC pursuant to Rule 424(b) under the Securities Act of 1933, as amended (“Prospectus”).</t>
        </is>
      </c>
    </row>
    <row r="5">
      <c r="A5" s="4" t="inlineStr">
        <is>
          <t>Principles of Consolidation</t>
        </is>
      </c>
      <c r="B5" s="4" t="inlineStr">
        <is>
          <t>The Company’s condensed consolidated financial statements and accompanying notes include the accounts of the Company and its wholly-owned subsidiaries. All intercompany accounts and transactions have been eliminated in consolidation.</t>
        </is>
      </c>
    </row>
    <row r="6">
      <c r="A6" s="4" t="inlineStr">
        <is>
          <t>Fiscal Year</t>
        </is>
      </c>
      <c r="B6" s="4" t="inlineStr">
        <is>
          <t>The Company’s fiscal year ends on January 31. Unless otherwise stated, references to year in these condensed consolidated financial statements relate to the above described fiscal year rather than calendar year.</t>
        </is>
      </c>
    </row>
    <row r="7">
      <c r="A7" s="4" t="inlineStr">
        <is>
          <t>Use of Estimates and Judgments</t>
        </is>
      </c>
      <c r="B7" s="4" t="inlineStr">
        <is>
          <t>The preparation of the Company’s condensed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assumptions used for estimating the fair value of common stock to calculate stock-based compensation (prior to the closing of the IPO), capitalization of internal-use software costs, valuation of goodwill and intangible assets, certain accrued liabilities, and valuation allowances associated with income taxes.</t>
        </is>
      </c>
    </row>
    <row r="8">
      <c r="A8" s="4" t="inlineStr">
        <is>
          <t>Covid-19</t>
        </is>
      </c>
      <c r="B8" s="4" t="inlineStr">
        <is>
          <t>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t>
        </is>
      </c>
    </row>
    <row r="9">
      <c r="A9" s="4" t="inlineStr">
        <is>
          <t>Stock-based Compensation</t>
        </is>
      </c>
      <c r="B9" s="4" t="inlineStr">
        <is>
          <t>The Company measures and recognizes compensation expense for all stock-based payment awards granted to employees, directors, and non-employees based on the estimated fair values on the date of the grant. The fair value of options granted is estimated on the grant date using the Black-Scholes option pricing model. The fair value of Restricted Stock Units (“RSUs”) is estimated on the date of grant based on the fair value of the Company’s underlying common stock. The Company recognizes stock-based compensation expense for stock options on a straight-line basis. Prior to September 21, 2020, the Company recognized stock-based compensation expense for RSUs on an accelerated attribution method as the RSUs were subject to service-based and performance-based vesting conditions, which included a liquidity event condition, and in certain cases, the achievement of certain other performance metrics. None of the RSUs would vest unless the liquidity event condition was satisfied. Upon the completion of the IPO, the liquidity event condition was considered probable and the Company recognized cumulative stock-based compensation expense using the accelerated attribution method related to RSUs that had vested as of the IPO. The remaining unrecognized stock-based compensation expense related to the RSUs will be recognized over the remaining requisite service period. All RSUs granted after September 21, 2020 will not be subject to a liquidity event condition.</t>
        </is>
      </c>
    </row>
    <row r="10">
      <c r="A10" s="4" t="inlineStr">
        <is>
          <t>Related Party Transactions</t>
        </is>
      </c>
      <c r="B10" s="4" t="inlineStr">
        <is>
          <t>Certain members of the Company’s board of directors serve as directors of, or are executive officers of, and in some cases are investors in, companies that are customers or vendors of the Company.</t>
        </is>
      </c>
    </row>
    <row r="11">
      <c r="A11" s="4" t="inlineStr">
        <is>
          <t>Recently Adopted and Issued Accounting Pronouncements</t>
        </is>
      </c>
      <c r="B11" s="4" t="inlineStr">
        <is>
          <t>Recently Adopted Accounting Pronouncements The Company assesses the adoption impacts of recently issued accounting pronouncements by the Financial Accounting Standards Board (“FASB”) on its condensed consolidated financial statements. The sections below describe impacts from newly adopted pronouncements. In January 2017, the FASB issued ASU No. 2017-04, Intangibles—Goodwill and Other (Topic 350)—Simplifying the Test for Goodwill Impairment, which simplifies the required methodology to calculate an impairment charge for goodwill. The Company adopted this guidance as of February 1, 2020, and the adoption of this guidance did not have a material impact on the Company’s condensed consolidated financial statements. In June 2018, the FASB issued ASU No. 2018-07, Compensation—Stock Compensation (Topic 718) Improvements to Nonemployee Share-Based Payment Accounting . The amendments in the updated guidance expand the scope of Topic 718 to include share-based payment transactions for acquiring goods and services from nonemployees. The Company adopted this guidance as of February 1, 2020, and the adoption of this guidance did not have a material impact on the Company’s condensed consolidated financial statements. In August 2018, the FASB issued ASU No. 2018-13, Fair Value Measurement (Topic 820) , which modifies the disclosure requirements for fair value measurements by removing, modifying, or adding certain disclosures for certain investments. The Company adopted this guidance as of February 1, 2020, and the adoption of this guidance did not have a material impact on the Company’s condensed consolidated financial statements. In August 2018, the FASB issued ASU No. 2018-15,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a prospective basis, as of February 1, 2020, and the adoption of this guidance did not have a material impact on the Company’s condensed consolidated financial statement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Company adopted this guidance, on a prospective basis, as of February 1, 2020, and the adoption of this guidance did not have a material impact on the Company’s condensed consolidated financial statements.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February 2016, the FASB issued ASU No. 2016-02, Leases (Topic 842) . This guidance is intended to increase transparency and comparability among organizations by recognizing lease assets and liabilities on the balance sheet and disclosing key information about lease arrangements. In July 2018, the FASB issued ASU No. 2018-10, Codification Improvements to Topic 842, Leases. The ASU seeks to clarify how to apply certain aspects of the new leasing standard. In October 2018, the FASB also issued ASU No. 2018-11, Leases (Topic 842).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No. 2019-01, which impacts transition disclosures related to the new guidance. In June 2020, the FASB issued ASU No. 2020-05, Revenue from Contracts with Customers (Topic 606) and Leases (Topic 842): Effective Dates for Certain Entities, which amended the effective date of the new guidance. The deferral applies only if those entities have not yet issued their financial statements as of June 3, 2020. The new guidance will be effective for the Company for the fiscal year ending January 31, 2023 and interim periods within the fiscal year ending January 31, 2024. The Company is currently reviewing this guidance to assess the potential impact on its condensed consolidated financial statements. In June 2016, the FASB issued ASU No. 2016-13, Financial Instruments—Credit Losses (Topic 326)</t>
        </is>
      </c>
    </row>
    <row r="12">
      <c r="A12" s="4" t="inlineStr">
        <is>
          <t>Fair Value Measurements</t>
        </is>
      </c>
      <c r="B12" s="4" t="inlineStr">
        <is>
          <t xml:space="preserve">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407469</v>
      </c>
      <c r="C3" s="6" t="n">
        <v>101513</v>
      </c>
    </row>
    <row r="4">
      <c r="A4" s="4" t="inlineStr">
        <is>
          <t>Accounts receivable, net</t>
        </is>
      </c>
      <c r="B4" s="5" t="n">
        <v>41685</v>
      </c>
      <c r="C4" s="5" t="n">
        <v>27011</v>
      </c>
    </row>
    <row r="5">
      <c r="A5" s="4" t="inlineStr">
        <is>
          <t>Prepaid expenses</t>
        </is>
      </c>
      <c r="B5" s="5" t="n">
        <v>8581</v>
      </c>
      <c r="C5" s="5" t="n">
        <v>6305</v>
      </c>
    </row>
    <row r="6">
      <c r="A6" s="4" t="inlineStr">
        <is>
          <t>Deferred sales commissions, current</t>
        </is>
      </c>
      <c r="B6" s="5" t="n">
        <v>11317</v>
      </c>
      <c r="C6" s="5" t="n">
        <v>8884</v>
      </c>
    </row>
    <row r="7">
      <c r="A7" s="4" t="inlineStr">
        <is>
          <t>Other current assets</t>
        </is>
      </c>
      <c r="B7" s="5" t="n">
        <v>2153</v>
      </c>
      <c r="C7" s="5" t="n">
        <v>1604</v>
      </c>
    </row>
    <row r="8">
      <c r="A8" s="4" t="inlineStr">
        <is>
          <t>Total current assets</t>
        </is>
      </c>
      <c r="B8" s="5" t="n">
        <v>471205</v>
      </c>
      <c r="C8" s="5" t="n">
        <v>145317</v>
      </c>
    </row>
    <row r="9">
      <c r="A9" s="4" t="inlineStr">
        <is>
          <t>Property and equipment, net</t>
        </is>
      </c>
      <c r="B9" s="5" t="n">
        <v>3952</v>
      </c>
      <c r="C9" s="5" t="n">
        <v>2993</v>
      </c>
    </row>
    <row r="10">
      <c r="A10" s="4" t="inlineStr">
        <is>
          <t>Goodwill</t>
        </is>
      </c>
      <c r="B10" s="5" t="n">
        <v>50672</v>
      </c>
      <c r="C10" s="5" t="n">
        <v>50672</v>
      </c>
    </row>
    <row r="11">
      <c r="A11" s="4" t="inlineStr">
        <is>
          <t>Acquired intangible assets, net</t>
        </is>
      </c>
      <c r="B11" s="5" t="n">
        <v>12298</v>
      </c>
      <c r="C11" s="5" t="n">
        <v>17415</v>
      </c>
    </row>
    <row r="12">
      <c r="A12" s="4" t="inlineStr">
        <is>
          <t>Deferred sales commissions, noncurrent</t>
        </is>
      </c>
      <c r="B12" s="5" t="n">
        <v>24605</v>
      </c>
      <c r="C12" s="5" t="n">
        <v>17479</v>
      </c>
    </row>
    <row r="13">
      <c r="A13" s="4" t="inlineStr">
        <is>
          <t>Other noncurrent assets</t>
        </is>
      </c>
      <c r="B13" s="5" t="n">
        <v>840</v>
      </c>
      <c r="C13" s="5" t="n">
        <v>3885</v>
      </c>
    </row>
    <row r="14">
      <c r="A14" s="4" t="inlineStr">
        <is>
          <t>Total assets</t>
        </is>
      </c>
      <c r="B14" s="5" t="n">
        <v>563572</v>
      </c>
      <c r="C14" s="5" t="n">
        <v>237761</v>
      </c>
    </row>
    <row r="15">
      <c r="A15" s="3" t="inlineStr">
        <is>
          <t>Current liabilities:</t>
        </is>
      </c>
    </row>
    <row r="16">
      <c r="A16" s="4" t="inlineStr">
        <is>
          <t>Accounts payable</t>
        </is>
      </c>
      <c r="B16" s="5" t="n">
        <v>8678</v>
      </c>
      <c r="C16" s="5" t="n">
        <v>6151</v>
      </c>
    </row>
    <row r="17">
      <c r="A17" s="4" t="inlineStr">
        <is>
          <t>Accrued expenses and other current liabilities</t>
        </is>
      </c>
      <c r="B17" s="5" t="n">
        <v>21334</v>
      </c>
      <c r="C17" s="5" t="n">
        <v>20371</v>
      </c>
    </row>
    <row r="18">
      <c r="A18" s="4" t="inlineStr">
        <is>
          <t>Deferred revenue, current</t>
        </is>
      </c>
      <c r="B18" s="5" t="n">
        <v>88612</v>
      </c>
      <c r="C18" s="5" t="n">
        <v>85715</v>
      </c>
    </row>
    <row r="19">
      <c r="A19" s="4" t="inlineStr">
        <is>
          <t>Total current liabilities</t>
        </is>
      </c>
      <c r="B19" s="5" t="n">
        <v>118624</v>
      </c>
      <c r="C19" s="5" t="n">
        <v>112237</v>
      </c>
    </row>
    <row r="20">
      <c r="A20" s="4" t="inlineStr">
        <is>
          <t>Deferred revenue, noncurrent</t>
        </is>
      </c>
      <c r="B20" s="5" t="n">
        <v>1768</v>
      </c>
      <c r="C20" s="5" t="n">
        <v>2970</v>
      </c>
    </row>
    <row r="21">
      <c r="A21" s="4" t="inlineStr">
        <is>
          <t>Redeemable convertible preferred stock warrant liability</t>
        </is>
      </c>
      <c r="B21" s="5" t="n">
        <v>0</v>
      </c>
      <c r="C21" s="5" t="n">
        <v>270</v>
      </c>
    </row>
    <row r="22">
      <c r="A22" s="4" t="inlineStr">
        <is>
          <t>Other noncurrent liabilities</t>
        </is>
      </c>
      <c r="B22" s="5" t="n">
        <v>4883</v>
      </c>
      <c r="C22" s="5" t="n">
        <v>2691</v>
      </c>
    </row>
    <row r="23">
      <c r="A23" s="4" t="inlineStr">
        <is>
          <t>Total liabilities</t>
        </is>
      </c>
      <c r="B23" s="5" t="n">
        <v>125275</v>
      </c>
      <c r="C23" s="5" t="n">
        <v>118168</v>
      </c>
    </row>
    <row r="24">
      <c r="A24" s="4" t="inlineStr">
        <is>
          <t>Commitments and contingencies (Note 7)</t>
        </is>
      </c>
      <c r="B24" s="4" t="inlineStr">
        <is>
          <t xml:space="preserve"> </t>
        </is>
      </c>
      <c r="C24" s="4" t="inlineStr">
        <is>
          <t xml:space="preserve"> </t>
        </is>
      </c>
    </row>
    <row r="25">
      <c r="A25" s="4" t="inlineStr">
        <is>
          <t>Redeemable convertible preferred stock</t>
        </is>
      </c>
      <c r="B25" s="5" t="n">
        <v>0</v>
      </c>
      <c r="C25" s="5" t="n">
        <v>340167</v>
      </c>
    </row>
    <row r="26">
      <c r="A26" s="3" t="inlineStr">
        <is>
          <t>Stockholders’ equity (deficit):</t>
        </is>
      </c>
    </row>
    <row r="27">
      <c r="A27" s="4" t="inlineStr">
        <is>
          <t>Common stock</t>
        </is>
      </c>
      <c r="B27" s="5" t="n">
        <v>10</v>
      </c>
      <c r="C27" s="5" t="n">
        <v>2</v>
      </c>
    </row>
    <row r="28">
      <c r="A28" s="4" t="inlineStr">
        <is>
          <t>Additional paid-in-capital</t>
        </is>
      </c>
      <c r="B28" s="5" t="n">
        <v>815735</v>
      </c>
      <c r="C28" s="5" t="n">
        <v>97131</v>
      </c>
    </row>
    <row r="29">
      <c r="A29" s="4" t="inlineStr">
        <is>
          <t>Accumulated other comprehensive loss</t>
        </is>
      </c>
      <c r="B29" s="5" t="n">
        <v>-246</v>
      </c>
      <c r="C29" s="5" t="n">
        <v>-213</v>
      </c>
    </row>
    <row r="30">
      <c r="A30" s="4" t="inlineStr">
        <is>
          <t>Accumulated deficit</t>
        </is>
      </c>
      <c r="B30" s="5" t="n">
        <v>-377202</v>
      </c>
      <c r="C30" s="5" t="n">
        <v>-317494</v>
      </c>
    </row>
    <row r="31">
      <c r="A31" s="4" t="inlineStr">
        <is>
          <t>Total stockholders’ equity (deficit)</t>
        </is>
      </c>
      <c r="B31" s="5" t="n">
        <v>438297</v>
      </c>
      <c r="C31" s="5" t="n">
        <v>-220574</v>
      </c>
    </row>
    <row r="32">
      <c r="A32" s="4" t="inlineStr">
        <is>
          <t>Total liabilities, redeemable convertible preferred stock and stockholders’ equity (deficit)</t>
        </is>
      </c>
      <c r="B32" s="6" t="n">
        <v>563572</v>
      </c>
      <c r="C32" s="6" t="n">
        <v>237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chedule of Fair Value, Assets and Liabilities Measured on Recurring Basis</t>
        </is>
      </c>
      <c r="B4" s="4" t="inlineStr">
        <is>
          <t xml:space="preserve">The following tables present the fair value of the Company’s financial assets and liabilities measured at fair value on a recurring basis, based on the three-tier fair value hierarchy (in thousands): As of October 31, 2020 Level 1 Level 2 Level 3 Total Assets: Money market funds $ 400,212 $ — $ — $ 400,212 As of January 31, 2020 Level 1 Level 2 Level 3 Total Assets: Money market funds $ 98,469 $ — $ — $ 98,469 Liabilities: Redeemable convertible preferred stock warrant liability $ — $ — $ 270 $ 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0</t>
        </is>
      </c>
    </row>
    <row r="3">
      <c r="A3" s="3" t="inlineStr">
        <is>
          <t>Property, Plant and Equipment [Abstract]</t>
        </is>
      </c>
    </row>
    <row r="4">
      <c r="A4" s="4" t="inlineStr">
        <is>
          <t>Property, Plant and Equipment</t>
        </is>
      </c>
      <c r="B4" s="4" t="inlineStr">
        <is>
          <t xml:space="preserve">Property and equipment, net, consisted of the following (in thousands): October 31, January 31, Computer and hardware equipment $ 2,147 $ 1,954 Furniture and fixtures 1,213 1,129 Leasehold improvements 2,292 2,120 Capitalized internal-use software 3,386 9,823 Gross property and equipment 9,038 15,026 Accumulated depreciation and amortization (5,086) (12,033) Property and equipment, net $ 3,952 $ 2,993 </t>
        </is>
      </c>
    </row>
    <row r="5">
      <c r="A5" s="4" t="inlineStr">
        <is>
          <t>Long-lived Assets by Geographic Areas</t>
        </is>
      </c>
      <c r="B5" s="4" t="inlineStr">
        <is>
          <t xml:space="preserve">The following table presents the Company’s long-lived assets by geographic region for the periods indicated (in thousands): October 31, January 31, United States $ 3,138 $ 1,970 International 814 1,023 Total long-lived assets $ 3,952 $ 2,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Intangible Assets, and Goodwill (Tables)</t>
        </is>
      </c>
      <c r="B1" s="2" t="inlineStr">
        <is>
          <t>9 Months Ended</t>
        </is>
      </c>
    </row>
    <row r="2">
      <c r="B2" s="2" t="inlineStr">
        <is>
          <t>Oct. 31, 2020</t>
        </is>
      </c>
    </row>
    <row r="3">
      <c r="A3" s="3" t="inlineStr">
        <is>
          <t>Business Combinations [Abstract]</t>
        </is>
      </c>
    </row>
    <row r="4">
      <c r="A4" s="4" t="inlineStr">
        <is>
          <t>Schedule of Recognized Identified Assets Acquired and Liabilities Assumed</t>
        </is>
      </c>
      <c r="B4" s="4" t="inlineStr">
        <is>
          <t xml:space="preserve">The assets acquired and liabilities assumed in connection with the acquisition were recorded at their fair value on the date of acquisition as follows (in thousands): Amount Cash $ 782 Restricted cash 300 Accounts receivable 503 Prepaid expenses and other assets 659 Fixed assets 367 Intangible assets 17,500 Goodwill 41,368 Accounts payable (1,760) Deferred revenue, current (2,358) Accrued and other current liabilities (1,609) Deferred revenue, noncurrent (354) Other noncurrent liabilities (291) Total acquisition consideration $ 55,107 </t>
        </is>
      </c>
    </row>
    <row r="5">
      <c r="A5" s="4" t="inlineStr">
        <is>
          <t>Business Acquisition, Pro Forma Information</t>
        </is>
      </c>
      <c r="B5" s="4" t="inlineStr">
        <is>
          <t>The following pro forma information gives effect to the acquisition of Jask Labs as if it had been completed on February 1, 2017 (the beginning of the comparable prior annual reporting period presented in the Prospectus), including pro forma adjustments primarily related to amortization of acquired intangible assets, reduction in revenue related to the fair value of deferred revenue, stock-based compensation, tax benefit from release of the valuation allowance, and the inclusion of acquisition-related expenses reflected in the revenue and net loss figures below at the earliest period presented. The pro forma results have been prepared based on estimates and assumptions, which the Company believes are reasonable; however, they are not necessarily indicative of the consolidated results of operations had the acquisition occurred on February 1, 2017, or of future results of operations (in thousands): Three Months Ended Nine Months Ended Revenue $ 41,503 $ 113,124 Net loss $ (34,258) $ (81,025)</t>
        </is>
      </c>
    </row>
    <row r="6">
      <c r="A6" s="4" t="inlineStr">
        <is>
          <t>Schedule of Finite-Lived Intangible Assets, Future Amortization Expense</t>
        </is>
      </c>
      <c r="B6" s="4" t="inlineStr">
        <is>
          <t xml:space="preserve">As of October 31, 2020, future amortization expense related to acquired developed technology was as follows (in thousands): Amortization Expense Remainder of fiscal 2021 $ 1,648 2022 6,148 2023 4,502 Total. $ 12,298 As of January 31, 2020, future amortization expense related to acquired developed technology was as follows (in thousands): Amortization Expense 2021 $ 6,765 2022 6,148 2023 4,502 Total $ 17,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9 Months Ended</t>
        </is>
      </c>
    </row>
    <row r="2">
      <c r="B2" s="2" t="inlineStr">
        <is>
          <t>Oct. 31, 2020</t>
        </is>
      </c>
    </row>
    <row r="3">
      <c r="A3" s="3" t="inlineStr">
        <is>
          <t>Commitments and Contingencies Disclosure [Abstract]</t>
        </is>
      </c>
    </row>
    <row r="4">
      <c r="A4" s="4" t="inlineStr">
        <is>
          <t>Schedule of Future Minimum Rental Payments for Operating Leases</t>
        </is>
      </c>
      <c r="B4" s="4" t="inlineStr">
        <is>
          <t xml:space="preserve">As of October 31, 2020, future annual minimum lease payments under non-cancelable operating leases were as follows (in thousands): Minimum Remainder of 2021 $ 1,199 2022 4,787 2023 4,649 2024 1,887 2025 404 Total $ 12,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 presents the Company’s revenue by geographic region, based on the billing address of the customer, for the periods indicated (in thousands): Three Months Ended October 31, Nine Months Ended October 31, 2020 2019 2020 2019 United States $ 44,636 $ 34,355 $ 125,648 $ 93,269 International 7,232 6,158 22,837 17,476 Total revenue $ 51,868 $ 40,513 $ 148,485 $ 110,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and Equity Incentive Plans (Tables)</t>
        </is>
      </c>
      <c r="B1" s="2" t="inlineStr">
        <is>
          <t>9 Months Ended</t>
        </is>
      </c>
    </row>
    <row r="2">
      <c r="B2" s="2" t="inlineStr">
        <is>
          <t>Oct. 31, 2020</t>
        </is>
      </c>
    </row>
    <row r="3">
      <c r="A3" s="3" t="inlineStr">
        <is>
          <t>Equity [Abstract]</t>
        </is>
      </c>
    </row>
    <row r="4">
      <c r="A4" s="4" t="inlineStr">
        <is>
          <t>Share-based Payment Arrangement, Option, Activity</t>
        </is>
      </c>
      <c r="B4" s="4" t="inlineStr">
        <is>
          <t xml:space="preserve">The following table is a summary of option activity during the nine months ended October 31, 2020: Number of Weighted Weighted Aggregate (in thousands) (years) (in thousands) Balance at January 31, 2020 27,841 $ 3.72 7.7 $ 233,918 Options granted 1,635 $ 12.12 Options exercised (2,170) $ 2.61 Options cancelled (2,072) $ 6.08 Balance at October 31, 2020 25,234 $ 4.16 7.0 $ 331,066 Options exercisable at January 31, 2020 14,141 $ 2.01 6.5 $ 142,932 Options exercisable at October 31, 2020 15,710 $ 2.61 6.1 $ 230,411 </t>
        </is>
      </c>
    </row>
    <row r="5">
      <c r="A5" s="4" t="inlineStr">
        <is>
          <t>Share-based Payment Arrangement, Restricted Stock Unit, Activity</t>
        </is>
      </c>
      <c r="B5" s="4" t="inlineStr">
        <is>
          <t xml:space="preserve">The following table is a summary of RSU activity for the nine months ended October 31, 2020: Number of Shares Weighted (in thousands) RSUs outstanding at February 1, 2020 — Granted 3,274 $ 13.03 Forfeited (83) $ 12.12 RSUs outstanding at October 31, 2020 3,191 $ 13.06 RSUs expected to vest at October 31, 2020 3,191 $ 13.06 </t>
        </is>
      </c>
    </row>
    <row r="6">
      <c r="A6" s="4" t="inlineStr">
        <is>
          <t>Share-based Payment Arrangement, Expensed and Capitalized, Amount</t>
        </is>
      </c>
      <c r="B6" s="4" t="inlineStr">
        <is>
          <t>The following table presents total stock-based compensation expense included in the condensed consolidated statements of operations (in thousands): Three Months Ended October 31, Nine Months Ended October 31, 2020 2019 2020 2019 Cost of revenue $ 213 $ 50 $ 314 $ 96 Research and development (a) 5,728 2,474 9,606 3,953 Sales and marketing 4,747 1,960 7,863 3,866 General and administrative (b) 8,255 5,244 10,883 8,646 Total $ 18,943 $ 9,728 $ 28,666 $ 16,561 ________________ (a) The Company capitalized stock-based compensation related to internal-use software development costs of $0.1 million and $0.2 million, during the three months ended October 31, 2020 and 2019, respectively, and $0.3 million, and $0.4 million, during the nine months ended October 31, 2020 and 2019, respectively. The research and development stock-based compensation amounts are presented net of the capitalized costs. (b) During the three and nine months ended October 31, 2019, the Company’s board of directors approved modifications to immediately vest 172,708 options that had been granted previously, resulting in additional stock-based compensation expense of $1.6 million, which was recorded to general and administrative expenses during the three and nine months ended Octo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0</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data): Three Months Ended October 31, Nine Months Ended October 31, 2020 2019 2020 2019 Net loss $ (23,926) $ (28,619) $ (59,708) $ (57,621) Weighted-average shares outstanding, basic and diluted 55,816 14,650 31,044 13,953 Net loss per share, basic and diluted $ (0.43) $ (1.95) $ (1.92) $ (4.13)</t>
        </is>
      </c>
    </row>
    <row r="5">
      <c r="A5" s="4" t="inlineStr">
        <is>
          <t>Schedule of Antidilutive Securities Excluded from Computation of Earnings Per Share</t>
        </is>
      </c>
      <c r="B5" s="4" t="inlineStr">
        <is>
          <t xml:space="preserve">The following potential common shares were excluded from the calculation of diluted net loss per share because their effect would have been anti-dilutive for the periods presented (in thousands): Three Months Ended October 31, Nine Months Ended October 31, 2020 2019 2020 2019 Stock options 25,234 28,556 25,234 28,556 RSUs 3,191 — 3,191 — ESPP 44 — 44 — Redeemable convertible preferred stock warrants 32 32 32 32 Shares subject to repurchase 166 436 166 436 Assumed options for Jask Labs acquisition 142 265 142 265 Issuable shares for Jask Labs acquisition 543 1,325 543 1,325 Redeemable convertible preferred stock — 63,762 — 63,762 Total anti-dilutive securities 29,352 94,376 29,352 94,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Basis of Presentation (Details) - USD ($) $ / shares in Units, $ in Thousands</t>
        </is>
      </c>
      <c r="B1" s="2" t="inlineStr">
        <is>
          <t>Oct. 09, 2020</t>
        </is>
      </c>
      <c r="C1" s="2" t="inlineStr">
        <is>
          <t>Sep. 21, 2020</t>
        </is>
      </c>
      <c r="D1" s="2" t="inlineStr">
        <is>
          <t>Oct. 09, 2020</t>
        </is>
      </c>
      <c r="E1" s="2" t="inlineStr">
        <is>
          <t>Oct. 31, 2020</t>
        </is>
      </c>
      <c r="F1" s="2" t="inlineStr">
        <is>
          <t>Oct. 31, 2020</t>
        </is>
      </c>
      <c r="G1" s="2" t="inlineStr">
        <is>
          <t>Oct. 31, 2019</t>
        </is>
      </c>
      <c r="H1" s="2" t="inlineStr">
        <is>
          <t>Jan. 31, 2020</t>
        </is>
      </c>
    </row>
    <row r="2">
      <c r="A2" s="3" t="inlineStr">
        <is>
          <t>Subsidiary, Sale of Stock [Line Items]</t>
        </is>
      </c>
    </row>
    <row r="3">
      <c r="A3" s="4" t="inlineStr">
        <is>
          <t>Underwriters' discounts and commissions and offering costs</t>
        </is>
      </c>
      <c r="F3" s="6" t="n">
        <v>1321</v>
      </c>
      <c r="G3" s="6" t="n">
        <v>84</v>
      </c>
    </row>
    <row r="4">
      <c r="A4" s="4" t="inlineStr">
        <is>
          <t>Convertible preferred stock converted into common stock per share (in shares)</t>
        </is>
      </c>
      <c r="C4" s="5" t="n">
        <v>1</v>
      </c>
    </row>
    <row r="5">
      <c r="A5" s="4" t="inlineStr">
        <is>
          <t>Deferred offering costs</t>
        </is>
      </c>
      <c r="C5" s="6" t="n">
        <v>6500</v>
      </c>
      <c r="H5" s="6" t="n">
        <v>3300</v>
      </c>
    </row>
    <row r="6">
      <c r="A6" s="4" t="inlineStr">
        <is>
          <t>Common Stock</t>
        </is>
      </c>
    </row>
    <row r="7">
      <c r="A7" s="3" t="inlineStr">
        <is>
          <t>Subsidiary, Sale of Stock [Line Items]</t>
        </is>
      </c>
    </row>
    <row r="8">
      <c r="A8" s="4" t="inlineStr">
        <is>
          <t>Conversion of convertible redeemable preferred stock to common stock upon initial public stock offering (in shares)</t>
        </is>
      </c>
      <c r="C8" s="5" t="n">
        <v>63761950</v>
      </c>
      <c r="E8" s="5" t="n">
        <v>63762000</v>
      </c>
      <c r="F8" s="5" t="n">
        <v>63762000</v>
      </c>
    </row>
    <row r="9">
      <c r="A9" s="4" t="inlineStr">
        <is>
          <t>Redeemable convertible preferred stock warrants</t>
        </is>
      </c>
    </row>
    <row r="10">
      <c r="A10" s="3" t="inlineStr">
        <is>
          <t>Subsidiary, Sale of Stock [Line Items]</t>
        </is>
      </c>
    </row>
    <row r="11">
      <c r="A11" s="4" t="inlineStr">
        <is>
          <t>Number of redeemable convertible preferred stock warrants converted (in shares)</t>
        </is>
      </c>
      <c r="C11" s="5" t="n">
        <v>32276</v>
      </c>
    </row>
    <row r="12">
      <c r="A12" s="4" t="inlineStr">
        <is>
          <t>Number of redeemable convertible preferred stock warrants converted per share (in shares)</t>
        </is>
      </c>
      <c r="C12" s="5" t="n">
        <v>1</v>
      </c>
    </row>
    <row r="13">
      <c r="A13" s="4" t="inlineStr">
        <is>
          <t>IPO</t>
        </is>
      </c>
    </row>
    <row r="14">
      <c r="A14" s="3" t="inlineStr">
        <is>
          <t>Subsidiary, Sale of Stock [Line Items]</t>
        </is>
      </c>
    </row>
    <row r="15">
      <c r="A15" s="4" t="inlineStr">
        <is>
          <t>Number of shares sold (in shares)</t>
        </is>
      </c>
      <c r="C15" s="5" t="n">
        <v>14800000</v>
      </c>
    </row>
    <row r="16">
      <c r="A16" s="4" t="inlineStr">
        <is>
          <t>Price of shares sold (in USD per share)</t>
        </is>
      </c>
      <c r="B16" s="6" t="n">
        <v>22</v>
      </c>
      <c r="C16" s="6" t="n">
        <v>22</v>
      </c>
      <c r="D16" s="6" t="n">
        <v>22</v>
      </c>
    </row>
    <row r="17">
      <c r="A17" s="4" t="inlineStr">
        <is>
          <t>Net proceeds from shares sold</t>
        </is>
      </c>
      <c r="D17" s="6" t="n">
        <v>342700</v>
      </c>
    </row>
    <row r="18">
      <c r="A18" s="4" t="inlineStr">
        <is>
          <t>Underwriters' discounts and commissions and offering costs</t>
        </is>
      </c>
      <c r="D18" s="6" t="n">
        <v>31800</v>
      </c>
    </row>
    <row r="19">
      <c r="A19" s="4" t="inlineStr">
        <is>
          <t>Underwriter's Option</t>
        </is>
      </c>
    </row>
    <row r="20">
      <c r="A20" s="3" t="inlineStr">
        <is>
          <t>Subsidiary, Sale of Stock [Line Items]</t>
        </is>
      </c>
    </row>
    <row r="21">
      <c r="A21" s="4" t="inlineStr">
        <is>
          <t>Number of shares sold (in shares)</t>
        </is>
      </c>
      <c r="B21" s="5" t="n">
        <v>22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structuring Cost and Reserve [Line Items]</t>
        </is>
      </c>
    </row>
    <row r="4">
      <c r="A4" s="4" t="inlineStr">
        <is>
          <t>Stock-based compensation expense</t>
        </is>
      </c>
      <c r="B4" s="6" t="n">
        <v>18943</v>
      </c>
      <c r="C4" s="6" t="n">
        <v>9728</v>
      </c>
      <c r="D4" s="6" t="n">
        <v>28666</v>
      </c>
      <c r="E4" s="6" t="n">
        <v>16561</v>
      </c>
    </row>
    <row r="5">
      <c r="A5" s="4" t="inlineStr">
        <is>
          <t>COVID-19 Pandemic</t>
        </is>
      </c>
    </row>
    <row r="6">
      <c r="A6" s="3" t="inlineStr">
        <is>
          <t>Restructuring Cost and Reserve [Line Items]</t>
        </is>
      </c>
    </row>
    <row r="7">
      <c r="A7" s="4" t="inlineStr">
        <is>
          <t>Severance</t>
        </is>
      </c>
      <c r="D7" s="5" t="n">
        <v>1200</v>
      </c>
    </row>
    <row r="8">
      <c r="A8" s="4" t="inlineStr">
        <is>
          <t>Stock-based compensation expense</t>
        </is>
      </c>
      <c r="D8" s="6" t="n">
        <v>1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Oct. 31, 2020</t>
        </is>
      </c>
      <c r="C1" s="2" t="inlineStr">
        <is>
          <t>Jan. 31, 2020</t>
        </is>
      </c>
    </row>
    <row r="2">
      <c r="A2" s="3" t="inlineStr">
        <is>
          <t>Liabilities:</t>
        </is>
      </c>
    </row>
    <row r="3">
      <c r="A3" s="4" t="inlineStr">
        <is>
          <t>Redeemable convertible preferred stock warrant liability</t>
        </is>
      </c>
      <c r="C3" s="6" t="n">
        <v>270</v>
      </c>
    </row>
    <row r="4">
      <c r="A4" s="4" t="inlineStr">
        <is>
          <t>Money market funds</t>
        </is>
      </c>
    </row>
    <row r="5">
      <c r="A5" s="3" t="inlineStr">
        <is>
          <t>Assets:</t>
        </is>
      </c>
    </row>
    <row r="6">
      <c r="A6" s="4" t="inlineStr">
        <is>
          <t>Money market funds</t>
        </is>
      </c>
      <c r="B6" s="6" t="n">
        <v>400212</v>
      </c>
      <c r="C6" s="5" t="n">
        <v>98469</v>
      </c>
    </row>
    <row r="7">
      <c r="A7" s="4" t="inlineStr">
        <is>
          <t>Level 1</t>
        </is>
      </c>
    </row>
    <row r="8">
      <c r="A8" s="3" t="inlineStr">
        <is>
          <t>Liabilities:</t>
        </is>
      </c>
    </row>
    <row r="9">
      <c r="A9" s="4" t="inlineStr">
        <is>
          <t>Redeemable convertible preferred stock warrant liability</t>
        </is>
      </c>
      <c r="C9" s="5" t="n">
        <v>0</v>
      </c>
    </row>
    <row r="10">
      <c r="A10" s="4" t="inlineStr">
        <is>
          <t>Level 1 | Money market funds</t>
        </is>
      </c>
    </row>
    <row r="11">
      <c r="A11" s="3" t="inlineStr">
        <is>
          <t>Assets:</t>
        </is>
      </c>
    </row>
    <row r="12">
      <c r="A12" s="4" t="inlineStr">
        <is>
          <t>Money market funds</t>
        </is>
      </c>
      <c r="B12" s="5" t="n">
        <v>400212</v>
      </c>
      <c r="C12" s="5" t="n">
        <v>98469</v>
      </c>
    </row>
    <row r="13">
      <c r="A13" s="4" t="inlineStr">
        <is>
          <t>Level 2</t>
        </is>
      </c>
    </row>
    <row r="14">
      <c r="A14" s="3" t="inlineStr">
        <is>
          <t>Liabilities:</t>
        </is>
      </c>
    </row>
    <row r="15">
      <c r="A15" s="4" t="inlineStr">
        <is>
          <t>Redeemable convertible preferred stock warrant liability</t>
        </is>
      </c>
      <c r="C15" s="5" t="n">
        <v>0</v>
      </c>
    </row>
    <row r="16">
      <c r="A16" s="4" t="inlineStr">
        <is>
          <t>Level 2 | Money market funds</t>
        </is>
      </c>
    </row>
    <row r="17">
      <c r="A17" s="3" t="inlineStr">
        <is>
          <t>Assets:</t>
        </is>
      </c>
    </row>
    <row r="18">
      <c r="A18" s="4" t="inlineStr">
        <is>
          <t>Money market funds</t>
        </is>
      </c>
      <c r="B18" s="5" t="n">
        <v>0</v>
      </c>
      <c r="C18" s="5" t="n">
        <v>0</v>
      </c>
    </row>
    <row r="19">
      <c r="A19" s="4" t="inlineStr">
        <is>
          <t>Level 3</t>
        </is>
      </c>
    </row>
    <row r="20">
      <c r="A20" s="3" t="inlineStr">
        <is>
          <t>Liabilities:</t>
        </is>
      </c>
    </row>
    <row r="21">
      <c r="A21" s="4" t="inlineStr">
        <is>
          <t>Redeemable convertible preferred stock warrant liability</t>
        </is>
      </c>
      <c r="C21" s="5" t="n">
        <v>270</v>
      </c>
    </row>
    <row r="22">
      <c r="A22" s="4" t="inlineStr">
        <is>
          <t>Level 3 | Money market funds</t>
        </is>
      </c>
    </row>
    <row r="23">
      <c r="A23" s="3" t="inlineStr">
        <is>
          <t>Assets:</t>
        </is>
      </c>
    </row>
    <row r="24">
      <c r="A24" s="4" t="inlineStr">
        <is>
          <t>Money market fund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t>
        </is>
      </c>
      <c r="B4" s="6" t="n">
        <v>51868</v>
      </c>
      <c r="C4" s="6" t="n">
        <v>40513</v>
      </c>
      <c r="D4" s="6" t="n">
        <v>148485</v>
      </c>
      <c r="E4" s="6" t="n">
        <v>110745</v>
      </c>
    </row>
    <row r="5">
      <c r="A5" s="4" t="inlineStr">
        <is>
          <t>Cost of revenue</t>
        </is>
      </c>
      <c r="B5" s="5" t="n">
        <v>13601</v>
      </c>
      <c r="C5" s="5" t="n">
        <v>11212</v>
      </c>
      <c r="D5" s="5" t="n">
        <v>42140</v>
      </c>
      <c r="E5" s="5" t="n">
        <v>29151</v>
      </c>
    </row>
    <row r="6">
      <c r="A6" s="4" t="inlineStr">
        <is>
          <t>Gross profit</t>
        </is>
      </c>
      <c r="B6" s="5" t="n">
        <v>38267</v>
      </c>
      <c r="C6" s="5" t="n">
        <v>29301</v>
      </c>
      <c r="D6" s="5" t="n">
        <v>106345</v>
      </c>
      <c r="E6" s="5" t="n">
        <v>81594</v>
      </c>
    </row>
    <row r="7">
      <c r="A7" s="3" t="inlineStr">
        <is>
          <t>Operating expenses:</t>
        </is>
      </c>
    </row>
    <row r="8">
      <c r="A8" s="4" t="inlineStr">
        <is>
          <t>Research and development</t>
        </is>
      </c>
      <c r="B8" s="5" t="n">
        <v>18753</v>
      </c>
      <c r="C8" s="5" t="n">
        <v>14029</v>
      </c>
      <c r="D8" s="5" t="n">
        <v>51756</v>
      </c>
      <c r="E8" s="5" t="n">
        <v>35394</v>
      </c>
    </row>
    <row r="9">
      <c r="A9" s="4" t="inlineStr">
        <is>
          <t>Sales and marketing</t>
        </is>
      </c>
      <c r="B9" s="5" t="n">
        <v>26904</v>
      </c>
      <c r="C9" s="5" t="n">
        <v>30382</v>
      </c>
      <c r="D9" s="5" t="n">
        <v>80534</v>
      </c>
      <c r="E9" s="5" t="n">
        <v>76868</v>
      </c>
    </row>
    <row r="10">
      <c r="A10" s="4" t="inlineStr">
        <is>
          <t>General and administrative</t>
        </is>
      </c>
      <c r="B10" s="5" t="n">
        <v>15507</v>
      </c>
      <c r="C10" s="5" t="n">
        <v>14193</v>
      </c>
      <c r="D10" s="5" t="n">
        <v>32096</v>
      </c>
      <c r="E10" s="5" t="n">
        <v>28141</v>
      </c>
    </row>
    <row r="11">
      <c r="A11" s="4" t="inlineStr">
        <is>
          <t>Total operating expenses</t>
        </is>
      </c>
      <c r="B11" s="5" t="n">
        <v>61164</v>
      </c>
      <c r="C11" s="5" t="n">
        <v>58604</v>
      </c>
      <c r="D11" s="5" t="n">
        <v>164386</v>
      </c>
      <c r="E11" s="5" t="n">
        <v>140403</v>
      </c>
    </row>
    <row r="12">
      <c r="A12" s="4" t="inlineStr">
        <is>
          <t>Loss from operations</t>
        </is>
      </c>
      <c r="B12" s="5" t="n">
        <v>-22897</v>
      </c>
      <c r="C12" s="5" t="n">
        <v>-29303</v>
      </c>
      <c r="D12" s="5" t="n">
        <v>-58041</v>
      </c>
      <c r="E12" s="5" t="n">
        <v>-58809</v>
      </c>
    </row>
    <row r="13">
      <c r="A13" s="4" t="inlineStr">
        <is>
          <t>Interest and other (expense) income, net</t>
        </is>
      </c>
      <c r="B13" s="5" t="n">
        <v>-322</v>
      </c>
      <c r="C13" s="5" t="n">
        <v>726</v>
      </c>
      <c r="D13" s="5" t="n">
        <v>-249</v>
      </c>
      <c r="E13" s="5" t="n">
        <v>1611</v>
      </c>
    </row>
    <row r="14">
      <c r="A14" s="4" t="inlineStr">
        <is>
          <t>Interest expense</t>
        </is>
      </c>
      <c r="B14" s="5" t="n">
        <v>-290</v>
      </c>
      <c r="C14" s="5" t="n">
        <v>-40</v>
      </c>
      <c r="D14" s="5" t="n">
        <v>-654</v>
      </c>
      <c r="E14" s="5" t="n">
        <v>-66</v>
      </c>
    </row>
    <row r="15">
      <c r="A15" s="4" t="inlineStr">
        <is>
          <t>Loss before provision for income taxes</t>
        </is>
      </c>
      <c r="B15" s="5" t="n">
        <v>-23509</v>
      </c>
      <c r="C15" s="5" t="n">
        <v>-28617</v>
      </c>
      <c r="D15" s="5" t="n">
        <v>-58944</v>
      </c>
      <c r="E15" s="5" t="n">
        <v>-57264</v>
      </c>
    </row>
    <row r="16">
      <c r="A16" s="4" t="inlineStr">
        <is>
          <t>Provision for income taxes</t>
        </is>
      </c>
      <c r="B16" s="5" t="n">
        <v>417</v>
      </c>
      <c r="C16" s="5" t="n">
        <v>2</v>
      </c>
      <c r="D16" s="5" t="n">
        <v>764</v>
      </c>
      <c r="E16" s="5" t="n">
        <v>357</v>
      </c>
    </row>
    <row r="17">
      <c r="A17" s="4" t="inlineStr">
        <is>
          <t>Provision for income taxes</t>
        </is>
      </c>
      <c r="B17" s="6" t="n">
        <v>-23926</v>
      </c>
      <c r="C17" s="6" t="n">
        <v>-28619</v>
      </c>
      <c r="D17" s="6" t="n">
        <v>-59708</v>
      </c>
      <c r="E17" s="6" t="n">
        <v>-57621</v>
      </c>
    </row>
    <row r="18">
      <c r="A18" s="4" t="inlineStr">
        <is>
          <t>Net loss per share, basic and diluted (in USD per share)</t>
        </is>
      </c>
      <c r="B18" s="7" t="n">
        <v>-0.43</v>
      </c>
      <c r="C18" s="7" t="n">
        <v>-1.95</v>
      </c>
      <c r="D18" s="7" t="n">
        <v>-1.92</v>
      </c>
      <c r="E18" s="7" t="n">
        <v>-4.13</v>
      </c>
    </row>
    <row r="19">
      <c r="A19" s="4" t="inlineStr">
        <is>
          <t>Weighted-average number of shares outstanding, basic and diluted (in shares)</t>
        </is>
      </c>
      <c r="B19" s="5" t="n">
        <v>55816</v>
      </c>
      <c r="C19" s="5" t="n">
        <v>14650</v>
      </c>
      <c r="D19" s="5" t="n">
        <v>31044</v>
      </c>
      <c r="E19" s="5" t="n">
        <v>139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Narrative (Details)</t>
        </is>
      </c>
      <c r="B1" s="2" t="inlineStr">
        <is>
          <t>Sep. 21, 2020shares</t>
        </is>
      </c>
    </row>
    <row r="2">
      <c r="A2" s="4" t="inlineStr">
        <is>
          <t>Redeemable convertible preferred stock warrants</t>
        </is>
      </c>
    </row>
    <row r="3">
      <c r="A3" s="3" t="inlineStr">
        <is>
          <t>Class of Warrant or Right [Line Items]</t>
        </is>
      </c>
    </row>
    <row r="4">
      <c r="A4" s="4" t="inlineStr">
        <is>
          <t>Number of redeemable convertible preferred stock warrants converted (in shares)</t>
        </is>
      </c>
      <c r="B4" s="5" t="n">
        <v>322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Oct. 31, 2020</t>
        </is>
      </c>
      <c r="C1" s="2" t="inlineStr">
        <is>
          <t>Jan. 31, 2020</t>
        </is>
      </c>
    </row>
    <row r="2">
      <c r="A2" s="3" t="inlineStr">
        <is>
          <t>Property, Plant and Equipment [Line Items]</t>
        </is>
      </c>
    </row>
    <row r="3">
      <c r="A3" s="4" t="inlineStr">
        <is>
          <t>Gross property and equipment</t>
        </is>
      </c>
      <c r="B3" s="6" t="n">
        <v>9038</v>
      </c>
      <c r="C3" s="6" t="n">
        <v>15026</v>
      </c>
    </row>
    <row r="4">
      <c r="A4" s="4" t="inlineStr">
        <is>
          <t>Accumulated depreciation and amortization</t>
        </is>
      </c>
      <c r="B4" s="5" t="n">
        <v>-5086</v>
      </c>
      <c r="C4" s="5" t="n">
        <v>-12033</v>
      </c>
    </row>
    <row r="5">
      <c r="A5" s="4" t="inlineStr">
        <is>
          <t>Property and equipment, net</t>
        </is>
      </c>
      <c r="B5" s="5" t="n">
        <v>3952</v>
      </c>
      <c r="C5" s="5" t="n">
        <v>2993</v>
      </c>
    </row>
    <row r="6">
      <c r="A6" s="4" t="inlineStr">
        <is>
          <t>Computer and hardware equipment</t>
        </is>
      </c>
    </row>
    <row r="7">
      <c r="A7" s="3" t="inlineStr">
        <is>
          <t>Property, Plant and Equipment [Line Items]</t>
        </is>
      </c>
    </row>
    <row r="8">
      <c r="A8" s="4" t="inlineStr">
        <is>
          <t>Gross property and equipment</t>
        </is>
      </c>
      <c r="B8" s="5" t="n">
        <v>2147</v>
      </c>
      <c r="C8" s="5" t="n">
        <v>1954</v>
      </c>
    </row>
    <row r="9">
      <c r="A9" s="4" t="inlineStr">
        <is>
          <t>Furniture and fixtures</t>
        </is>
      </c>
    </row>
    <row r="10">
      <c r="A10" s="3" t="inlineStr">
        <is>
          <t>Property, Plant and Equipment [Line Items]</t>
        </is>
      </c>
    </row>
    <row r="11">
      <c r="A11" s="4" t="inlineStr">
        <is>
          <t>Gross property and equipment</t>
        </is>
      </c>
      <c r="B11" s="5" t="n">
        <v>1213</v>
      </c>
      <c r="C11" s="5" t="n">
        <v>1129</v>
      </c>
    </row>
    <row r="12">
      <c r="A12" s="4" t="inlineStr">
        <is>
          <t>Leasehold improvements</t>
        </is>
      </c>
    </row>
    <row r="13">
      <c r="A13" s="3" t="inlineStr">
        <is>
          <t>Property, Plant and Equipment [Line Items]</t>
        </is>
      </c>
    </row>
    <row r="14">
      <c r="A14" s="4" t="inlineStr">
        <is>
          <t>Gross property and equipment</t>
        </is>
      </c>
      <c r="B14" s="5" t="n">
        <v>2292</v>
      </c>
      <c r="C14" s="5" t="n">
        <v>2120</v>
      </c>
    </row>
    <row r="15">
      <c r="A15" s="4" t="inlineStr">
        <is>
          <t>Capitalized internal-use software</t>
        </is>
      </c>
    </row>
    <row r="16">
      <c r="A16" s="3" t="inlineStr">
        <is>
          <t>Property, Plant and Equipment [Line Items]</t>
        </is>
      </c>
    </row>
    <row r="17">
      <c r="A17" s="4" t="inlineStr">
        <is>
          <t>Gross property and equipment</t>
        </is>
      </c>
      <c r="B17" s="6" t="n">
        <v>3386</v>
      </c>
      <c r="C17" s="6" t="n">
        <v>98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Property, Plant and Equipment [Abstract]</t>
        </is>
      </c>
    </row>
    <row r="4">
      <c r="A4" s="4" t="inlineStr">
        <is>
          <t>Depreciation and amortization expense</t>
        </is>
      </c>
      <c r="B4" s="6" t="n">
        <v>400000</v>
      </c>
      <c r="C4" s="6" t="n">
        <v>300000</v>
      </c>
      <c r="D4" s="6" t="n">
        <v>1000000</v>
      </c>
      <c r="E4" s="6" t="n">
        <v>1300000</v>
      </c>
    </row>
    <row r="5">
      <c r="A5" s="4" t="inlineStr">
        <is>
          <t>Software capitalized</t>
        </is>
      </c>
      <c r="B5" s="5" t="n">
        <v>400000</v>
      </c>
      <c r="C5" s="5" t="n">
        <v>1800000</v>
      </c>
      <c r="D5" s="5" t="n">
        <v>1500000</v>
      </c>
      <c r="E5" s="5" t="n">
        <v>4700000</v>
      </c>
    </row>
    <row r="6">
      <c r="A6" s="4" t="inlineStr">
        <is>
          <t>Amortization of internal-use software</t>
        </is>
      </c>
      <c r="B6" s="6" t="n">
        <v>200000</v>
      </c>
      <c r="C6" s="6" t="n">
        <v>200000</v>
      </c>
      <c r="D6" s="5" t="n">
        <v>500000</v>
      </c>
      <c r="E6" s="5" t="n">
        <v>800000</v>
      </c>
    </row>
    <row r="7">
      <c r="A7" s="4" t="inlineStr">
        <is>
          <t>Impairments of internal-use software</t>
        </is>
      </c>
      <c r="D7" s="5" t="n">
        <v>0</v>
      </c>
      <c r="E7" s="6" t="n">
        <v>0</v>
      </c>
    </row>
    <row r="8">
      <c r="A8" s="4" t="inlineStr">
        <is>
          <t>Fully amortized internal-use software written off</t>
        </is>
      </c>
      <c r="D8" s="6" t="n">
        <v>8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ong-Lived Assets by Geographical Location (Details) - USD ($) $ in Thousands</t>
        </is>
      </c>
      <c r="B1" s="2" t="inlineStr">
        <is>
          <t>Oct. 31, 2020</t>
        </is>
      </c>
      <c r="C1" s="2" t="inlineStr">
        <is>
          <t>Jan. 31, 2020</t>
        </is>
      </c>
    </row>
    <row r="2">
      <c r="A2" s="3" t="inlineStr">
        <is>
          <t>Revenues from External Customers and Long-Lived Assets [Line Items]</t>
        </is>
      </c>
    </row>
    <row r="3">
      <c r="A3" s="4" t="inlineStr">
        <is>
          <t>Total long-lived assets</t>
        </is>
      </c>
      <c r="B3" s="6" t="n">
        <v>3952</v>
      </c>
      <c r="C3" s="6" t="n">
        <v>2993</v>
      </c>
    </row>
    <row r="4">
      <c r="A4" s="4" t="inlineStr">
        <is>
          <t>United States</t>
        </is>
      </c>
    </row>
    <row r="5">
      <c r="A5" s="3" t="inlineStr">
        <is>
          <t>Revenues from External Customers and Long-Lived Assets [Line Items]</t>
        </is>
      </c>
    </row>
    <row r="6">
      <c r="A6" s="4" t="inlineStr">
        <is>
          <t>Total long-lived assets</t>
        </is>
      </c>
      <c r="B6" s="5" t="n">
        <v>3138</v>
      </c>
      <c r="C6" s="5" t="n">
        <v>1970</v>
      </c>
    </row>
    <row r="7">
      <c r="A7" s="4" t="inlineStr">
        <is>
          <t>International</t>
        </is>
      </c>
    </row>
    <row r="8">
      <c r="A8" s="3" t="inlineStr">
        <is>
          <t>Revenues from External Customers and Long-Lived Assets [Line Items]</t>
        </is>
      </c>
    </row>
    <row r="9">
      <c r="A9" s="4" t="inlineStr">
        <is>
          <t>Total long-lived assets</t>
        </is>
      </c>
      <c r="B9" s="6" t="n">
        <v>814</v>
      </c>
      <c r="C9" s="6" t="n">
        <v>10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 width="25" customWidth="1" min="7" max="7"/>
  </cols>
  <sheetData>
    <row r="1">
      <c r="A1" s="1" t="inlineStr">
        <is>
          <t>Acquisitions, Intangible Assets, and Goodwill - Narrative (Details) - USD ($)</t>
        </is>
      </c>
      <c r="B1" s="2" t="inlineStr">
        <is>
          <t>Oct. 25, 2019</t>
        </is>
      </c>
      <c r="C1" s="2" t="inlineStr">
        <is>
          <t>Oct. 31, 2020</t>
        </is>
      </c>
      <c r="D1" s="2" t="inlineStr">
        <is>
          <t>Oct. 31, 2019</t>
        </is>
      </c>
      <c r="E1" s="2" t="inlineStr">
        <is>
          <t>Oct. 31, 2020</t>
        </is>
      </c>
      <c r="F1" s="2" t="inlineStr">
        <is>
          <t>Oct. 31, 2019</t>
        </is>
      </c>
      <c r="G1" s="2" t="inlineStr">
        <is>
          <t>Jan. 31, 2020</t>
        </is>
      </c>
    </row>
    <row r="2">
      <c r="A2" s="3" t="inlineStr">
        <is>
          <t>Business Acquisition [Line Items]</t>
        </is>
      </c>
    </row>
    <row r="3">
      <c r="A3" s="4" t="inlineStr">
        <is>
          <t>Stock-based compensation expense</t>
        </is>
      </c>
      <c r="C3" s="6" t="n">
        <v>18943000</v>
      </c>
      <c r="D3" s="6" t="n">
        <v>9728000</v>
      </c>
      <c r="E3" s="6" t="n">
        <v>28666000</v>
      </c>
      <c r="F3" s="6" t="n">
        <v>16561000</v>
      </c>
    </row>
    <row r="4">
      <c r="A4" s="4" t="inlineStr">
        <is>
          <t>Net loss</t>
        </is>
      </c>
      <c r="C4" s="5" t="n">
        <v>-23926000</v>
      </c>
      <c r="D4" s="5" t="n">
        <v>-28619000</v>
      </c>
      <c r="E4" s="5" t="n">
        <v>-59708000</v>
      </c>
      <c r="F4" s="5" t="n">
        <v>-57621000</v>
      </c>
    </row>
    <row r="5">
      <c r="A5" s="4" t="inlineStr">
        <is>
          <t>Intangible assets</t>
        </is>
      </c>
      <c r="C5" s="5" t="n">
        <v>20100000</v>
      </c>
      <c r="E5" s="5" t="n">
        <v>20100000</v>
      </c>
      <c r="G5" s="6" t="n">
        <v>20100000</v>
      </c>
    </row>
    <row r="6">
      <c r="A6" s="4" t="inlineStr">
        <is>
          <t>Intangible assets, accumulated amortization</t>
        </is>
      </c>
      <c r="C6" s="5" t="n">
        <v>7800000</v>
      </c>
      <c r="E6" s="6" t="n">
        <v>7800000</v>
      </c>
      <c r="G6" s="6" t="n">
        <v>2700000</v>
      </c>
    </row>
    <row r="7">
      <c r="A7" s="4" t="inlineStr">
        <is>
          <t>Weighted average remaining useful life</t>
        </is>
      </c>
      <c r="E7" s="4" t="inlineStr">
        <is>
          <t>2 years</t>
        </is>
      </c>
      <c r="G7" s="4" t="inlineStr">
        <is>
          <t>2 years 8 months 12 days</t>
        </is>
      </c>
    </row>
    <row r="8">
      <c r="A8" s="4" t="inlineStr">
        <is>
          <t>Amortization expense for intangible assets</t>
        </is>
      </c>
      <c r="C8" s="5" t="n">
        <v>1700000</v>
      </c>
      <c r="D8" s="5" t="n">
        <v>300000</v>
      </c>
      <c r="E8" s="6" t="n">
        <v>5100000</v>
      </c>
      <c r="F8" s="5" t="n">
        <v>600000</v>
      </c>
    </row>
    <row r="9">
      <c r="A9" s="4" t="inlineStr">
        <is>
          <t>Impairment for intangible assets</t>
        </is>
      </c>
      <c r="E9" s="5" t="n">
        <v>0</v>
      </c>
      <c r="F9" s="5" t="n">
        <v>0</v>
      </c>
    </row>
    <row r="10">
      <c r="A10" s="4" t="inlineStr">
        <is>
          <t>Impairment of goodwill</t>
        </is>
      </c>
      <c r="E10" s="5" t="n">
        <v>0</v>
      </c>
      <c r="F10" s="5" t="n">
        <v>0</v>
      </c>
    </row>
    <row r="11">
      <c r="A11" s="4" t="inlineStr">
        <is>
          <t>Other Acquisitions</t>
        </is>
      </c>
    </row>
    <row r="12">
      <c r="A12" s="3" t="inlineStr">
        <is>
          <t>Business Acquisition [Line Items]</t>
        </is>
      </c>
    </row>
    <row r="13">
      <c r="A13" s="4" t="inlineStr">
        <is>
          <t>Consideration</t>
        </is>
      </c>
      <c r="F13" s="6" t="n">
        <v>1000000</v>
      </c>
    </row>
    <row r="14">
      <c r="A14" s="4" t="inlineStr">
        <is>
          <t>Weighted average remaining useful life</t>
        </is>
      </c>
      <c r="F14" s="4" t="inlineStr">
        <is>
          <t>1 year 6 months</t>
        </is>
      </c>
    </row>
    <row r="15">
      <c r="A15" s="4" t="inlineStr">
        <is>
          <t>Jask Labs Inc.</t>
        </is>
      </c>
    </row>
    <row r="16">
      <c r="A16" s="3" t="inlineStr">
        <is>
          <t>Business Acquisition [Line Items]</t>
        </is>
      </c>
    </row>
    <row r="17">
      <c r="A17" s="4" t="inlineStr">
        <is>
          <t>Purchase consideration</t>
        </is>
      </c>
      <c r="B17" s="6" t="n">
        <v>55100000</v>
      </c>
    </row>
    <row r="18">
      <c r="A18" s="4" t="inlineStr">
        <is>
          <t>Cash paid</t>
        </is>
      </c>
      <c r="B18" s="5" t="n">
        <v>11200000</v>
      </c>
    </row>
    <row r="19">
      <c r="A19" s="4" t="inlineStr">
        <is>
          <t>Cash paid, placed in escrow</t>
        </is>
      </c>
      <c r="B19" s="6" t="n">
        <v>900000</v>
      </c>
    </row>
    <row r="20">
      <c r="A20" s="4" t="inlineStr">
        <is>
          <t>Escrow term</t>
        </is>
      </c>
      <c r="B20" s="4" t="inlineStr">
        <is>
          <t>15 months</t>
        </is>
      </c>
    </row>
    <row r="21">
      <c r="A21" s="4" t="inlineStr">
        <is>
          <t>Tax benefit related to release of valuation allowance of deferred tax assets</t>
        </is>
      </c>
      <c r="E21" s="5" t="n">
        <v>300000</v>
      </c>
    </row>
    <row r="22">
      <c r="A22" s="4" t="inlineStr">
        <is>
          <t>Acquisition-related expenses</t>
        </is>
      </c>
      <c r="D22" s="5" t="n">
        <v>2600000</v>
      </c>
      <c r="F22" s="6" t="n">
        <v>2600000</v>
      </c>
    </row>
    <row r="23">
      <c r="A23" s="4" t="inlineStr">
        <is>
          <t>Acquisition-related costs, included as part of purchase consideration</t>
        </is>
      </c>
      <c r="B23" s="6" t="n">
        <v>800000</v>
      </c>
    </row>
    <row r="24">
      <c r="A24" s="4" t="inlineStr">
        <is>
          <t>Weighted average remaining useful life</t>
        </is>
      </c>
      <c r="B24" s="4" t="inlineStr">
        <is>
          <t>3 years</t>
        </is>
      </c>
    </row>
    <row r="25">
      <c r="A25" s="4" t="inlineStr">
        <is>
          <t>Unrecognized compensation expense related to options</t>
        </is>
      </c>
      <c r="B25" s="6" t="n">
        <v>1100000</v>
      </c>
    </row>
    <row r="26">
      <c r="A26" s="4" t="inlineStr">
        <is>
          <t>Jask Labs Inc. | Acquisition-related Expenses</t>
        </is>
      </c>
    </row>
    <row r="27">
      <c r="A27" s="3" t="inlineStr">
        <is>
          <t>Business Acquisition [Line Items]</t>
        </is>
      </c>
    </row>
    <row r="28">
      <c r="A28" s="4" t="inlineStr">
        <is>
          <t>Net loss</t>
        </is>
      </c>
      <c r="D28" s="5" t="n">
        <v>-3400000</v>
      </c>
      <c r="F28" s="5" t="n">
        <v>-3400000</v>
      </c>
    </row>
    <row r="29">
      <c r="A29" s="4" t="inlineStr">
        <is>
          <t>Jask Labs Inc. | Tax Benefit for Release of Valuation Allowance</t>
        </is>
      </c>
    </row>
    <row r="30">
      <c r="A30" s="3" t="inlineStr">
        <is>
          <t>Business Acquisition [Line Items]</t>
        </is>
      </c>
    </row>
    <row r="31">
      <c r="A31" s="4" t="inlineStr">
        <is>
          <t>Net loss</t>
        </is>
      </c>
      <c r="D31" s="5" t="n">
        <v>300000</v>
      </c>
      <c r="F31" s="5" t="n">
        <v>300000</v>
      </c>
    </row>
    <row r="32">
      <c r="A32" s="4" t="inlineStr">
        <is>
          <t>Jask Labs Inc. | Accelerated stock-based compensation</t>
        </is>
      </c>
    </row>
    <row r="33">
      <c r="A33" s="3" t="inlineStr">
        <is>
          <t>Business Acquisition [Line Items]</t>
        </is>
      </c>
    </row>
    <row r="34">
      <c r="A34" s="4" t="inlineStr">
        <is>
          <t>Net loss</t>
        </is>
      </c>
      <c r="D34" s="6" t="n">
        <v>-100000</v>
      </c>
      <c r="F34" s="5" t="n">
        <v>-100000</v>
      </c>
    </row>
    <row r="35">
      <c r="A35" s="4" t="inlineStr">
        <is>
          <t>Jask Labs Inc. | Restricted Stock</t>
        </is>
      </c>
    </row>
    <row r="36">
      <c r="A36" s="3" t="inlineStr">
        <is>
          <t>Business Acquisition [Line Items]</t>
        </is>
      </c>
    </row>
    <row r="37">
      <c r="A37" s="4" t="inlineStr">
        <is>
          <t>Stock-based compensation expense</t>
        </is>
      </c>
      <c r="C37" s="5" t="n">
        <v>200000</v>
      </c>
      <c r="E37" s="6" t="n">
        <v>600000</v>
      </c>
    </row>
    <row r="38">
      <c r="A38" s="4" t="inlineStr">
        <is>
          <t>Awards granted (in shares)</t>
        </is>
      </c>
      <c r="E38" s="5" t="n">
        <v>130180</v>
      </c>
    </row>
    <row r="39">
      <c r="A39" s="4" t="inlineStr">
        <is>
          <t>Awards granted, fair value (in USD per share)</t>
        </is>
      </c>
      <c r="E39" s="8" t="n">
        <v>12.11683</v>
      </c>
    </row>
    <row r="40">
      <c r="A40" s="4" t="inlineStr">
        <is>
          <t>Vesting period</t>
        </is>
      </c>
      <c r="E40" s="4" t="inlineStr">
        <is>
          <t>2 years</t>
        </is>
      </c>
    </row>
    <row r="41">
      <c r="A41" s="4" t="inlineStr">
        <is>
          <t>Unrecognized stock-based compensation</t>
        </is>
      </c>
      <c r="C41" s="6" t="n">
        <v>800000</v>
      </c>
      <c r="E41" s="6" t="n">
        <v>800000</v>
      </c>
      <c r="G41" s="6" t="n">
        <v>1400000</v>
      </c>
    </row>
    <row r="42">
      <c r="A42" s="4" t="inlineStr">
        <is>
          <t>Common Stock</t>
        </is>
      </c>
    </row>
    <row r="43">
      <c r="A43" s="3" t="inlineStr">
        <is>
          <t>Business Acquisition [Line Items]</t>
        </is>
      </c>
    </row>
    <row r="44">
      <c r="A44" s="4" t="inlineStr">
        <is>
          <t>Equity issued</t>
        </is>
      </c>
      <c r="E44" s="6" t="n">
        <v>0</v>
      </c>
      <c r="F44" s="6" t="n">
        <v>43873000</v>
      </c>
    </row>
    <row r="45">
      <c r="A45" s="4" t="inlineStr">
        <is>
          <t>Common Stock | Jask Labs Inc.</t>
        </is>
      </c>
    </row>
    <row r="46">
      <c r="A46" s="3" t="inlineStr">
        <is>
          <t>Business Acquisition [Line Items]</t>
        </is>
      </c>
    </row>
    <row r="47">
      <c r="A47" s="4" t="inlineStr">
        <is>
          <t>Equity issued</t>
        </is>
      </c>
      <c r="B47" s="6" t="n">
        <v>43300000</v>
      </c>
    </row>
    <row r="48">
      <c r="A48" s="4" t="inlineStr">
        <is>
          <t>Equity issued (in shares)</t>
        </is>
      </c>
      <c r="B48" s="5" t="n">
        <v>3573659</v>
      </c>
    </row>
    <row r="49">
      <c r="A49" s="4" t="inlineStr">
        <is>
          <t>Equity issued, placed in escrow (in shares)</t>
        </is>
      </c>
      <c r="B49" s="5" t="n">
        <v>543095</v>
      </c>
    </row>
    <row r="50">
      <c r="A50" s="4" t="inlineStr">
        <is>
          <t>Equity issued, placed in escrow</t>
        </is>
      </c>
      <c r="B50" s="6" t="n">
        <v>6600000</v>
      </c>
    </row>
    <row r="51">
      <c r="A51" s="4" t="inlineStr">
        <is>
          <t>Option | Jask Labs Inc.</t>
        </is>
      </c>
    </row>
    <row r="52">
      <c r="A52" s="3" t="inlineStr">
        <is>
          <t>Business Acquisition [Line Items]</t>
        </is>
      </c>
    </row>
    <row r="53">
      <c r="A53" s="4" t="inlineStr">
        <is>
          <t>Equity issued</t>
        </is>
      </c>
      <c r="B53" s="6" t="n">
        <v>600000</v>
      </c>
    </row>
    <row r="54">
      <c r="A54" s="4" t="inlineStr">
        <is>
          <t>Equity issued (in shares)</t>
        </is>
      </c>
      <c r="B54" s="5" t="n">
        <v>265075</v>
      </c>
    </row>
    <row r="55">
      <c r="A55" s="4" t="inlineStr">
        <is>
          <t>Equity issued and stock-based compensation expense</t>
        </is>
      </c>
      <c r="B55" s="6" t="n">
        <v>1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ntangible Assets, and Goodwill - Assets Acquired and Liabilities Assumed (Details) - USD ($) $ in Thousands</t>
        </is>
      </c>
      <c r="B1" s="2" t="inlineStr">
        <is>
          <t>Oct. 31, 2020</t>
        </is>
      </c>
      <c r="C1" s="2" t="inlineStr">
        <is>
          <t>Jan. 31, 2020</t>
        </is>
      </c>
      <c r="D1" s="2" t="inlineStr">
        <is>
          <t>Oct. 25, 2019</t>
        </is>
      </c>
    </row>
    <row r="2">
      <c r="A2" s="3" t="inlineStr">
        <is>
          <t>Business Acquisition [Line Items]</t>
        </is>
      </c>
    </row>
    <row r="3">
      <c r="A3" s="4" t="inlineStr">
        <is>
          <t>Goodwill</t>
        </is>
      </c>
      <c r="B3" s="6" t="n">
        <v>50672</v>
      </c>
      <c r="C3" s="6" t="n">
        <v>50672</v>
      </c>
    </row>
    <row r="4">
      <c r="A4" s="4" t="inlineStr">
        <is>
          <t>Jask Labs Inc.</t>
        </is>
      </c>
    </row>
    <row r="5">
      <c r="A5" s="3" t="inlineStr">
        <is>
          <t>Business Acquisition [Line Items]</t>
        </is>
      </c>
    </row>
    <row r="6">
      <c r="A6" s="4" t="inlineStr">
        <is>
          <t>Cash</t>
        </is>
      </c>
      <c r="D6" s="6" t="n">
        <v>782</v>
      </c>
    </row>
    <row r="7">
      <c r="A7" s="4" t="inlineStr">
        <is>
          <t>Restricted cash</t>
        </is>
      </c>
      <c r="D7" s="5" t="n">
        <v>300</v>
      </c>
    </row>
    <row r="8">
      <c r="A8" s="4" t="inlineStr">
        <is>
          <t>Accounts receivable</t>
        </is>
      </c>
      <c r="D8" s="5" t="n">
        <v>503</v>
      </c>
    </row>
    <row r="9">
      <c r="A9" s="4" t="inlineStr">
        <is>
          <t>Prepaid expenses and other assets</t>
        </is>
      </c>
      <c r="D9" s="5" t="n">
        <v>659</v>
      </c>
    </row>
    <row r="10">
      <c r="A10" s="4" t="inlineStr">
        <is>
          <t>Fixed assets</t>
        </is>
      </c>
      <c r="D10" s="5" t="n">
        <v>367</v>
      </c>
    </row>
    <row r="11">
      <c r="A11" s="4" t="inlineStr">
        <is>
          <t>Intangible assets</t>
        </is>
      </c>
      <c r="D11" s="5" t="n">
        <v>17500</v>
      </c>
    </row>
    <row r="12">
      <c r="A12" s="4" t="inlineStr">
        <is>
          <t>Goodwill</t>
        </is>
      </c>
      <c r="D12" s="5" t="n">
        <v>41368</v>
      </c>
    </row>
    <row r="13">
      <c r="A13" s="4" t="inlineStr">
        <is>
          <t>Accounts payable</t>
        </is>
      </c>
      <c r="D13" s="5" t="n">
        <v>-1760</v>
      </c>
    </row>
    <row r="14">
      <c r="A14" s="4" t="inlineStr">
        <is>
          <t>Deferred revenue, current</t>
        </is>
      </c>
      <c r="D14" s="5" t="n">
        <v>-2358</v>
      </c>
    </row>
    <row r="15">
      <c r="A15" s="4" t="inlineStr">
        <is>
          <t>Accrued and other current liabilities</t>
        </is>
      </c>
      <c r="D15" s="5" t="n">
        <v>-1609</v>
      </c>
    </row>
    <row r="16">
      <c r="A16" s="4" t="inlineStr">
        <is>
          <t>Deferred revenue, noncurrent</t>
        </is>
      </c>
      <c r="D16" s="5" t="n">
        <v>-354</v>
      </c>
    </row>
    <row r="17">
      <c r="A17" s="4" t="inlineStr">
        <is>
          <t>Other noncurrent liabilities</t>
        </is>
      </c>
      <c r="D17" s="5" t="n">
        <v>-291</v>
      </c>
    </row>
    <row r="18">
      <c r="A18" s="4" t="inlineStr">
        <is>
          <t>Total acquisition consideration</t>
        </is>
      </c>
      <c r="D18" s="6" t="n">
        <v>55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Intangible Assets, and Goodwill - Pro Forma Financial Information (Details) - Jask Labs Inc. - USD ($) $ in Thousands</t>
        </is>
      </c>
      <c r="B1" s="2" t="inlineStr">
        <is>
          <t>3 Months Ended</t>
        </is>
      </c>
      <c r="C1" s="2" t="inlineStr">
        <is>
          <t>9 Months Ended</t>
        </is>
      </c>
    </row>
    <row r="2">
      <c r="B2" s="2" t="inlineStr">
        <is>
          <t>Oct. 31, 2019</t>
        </is>
      </c>
      <c r="C2" s="2" t="inlineStr">
        <is>
          <t>Oct. 31, 2019</t>
        </is>
      </c>
    </row>
    <row r="3">
      <c r="A3" s="3" t="inlineStr">
        <is>
          <t>Business Acquisition [Line Items]</t>
        </is>
      </c>
    </row>
    <row r="4">
      <c r="A4" s="4" t="inlineStr">
        <is>
          <t>Revenue</t>
        </is>
      </c>
      <c r="B4" s="6" t="n">
        <v>41503</v>
      </c>
      <c r="C4" s="6" t="n">
        <v>113124</v>
      </c>
    </row>
    <row r="5">
      <c r="A5" s="4" t="inlineStr">
        <is>
          <t>Net loss</t>
        </is>
      </c>
      <c r="B5" s="6" t="n">
        <v>-34258</v>
      </c>
      <c r="C5" s="6" t="n">
        <v>-81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Future Amortization Expense of Intangible Assets (Details) - USD ($) $ in Thousands</t>
        </is>
      </c>
      <c r="B1" s="2" t="inlineStr">
        <is>
          <t>Oct. 31, 2020</t>
        </is>
      </c>
      <c r="C1" s="2" t="inlineStr">
        <is>
          <t>Jan. 31, 2020</t>
        </is>
      </c>
    </row>
    <row r="2">
      <c r="A2" s="3" t="inlineStr">
        <is>
          <t>Business Combinations [Abstract]</t>
        </is>
      </c>
    </row>
    <row r="3">
      <c r="A3" s="4" t="inlineStr">
        <is>
          <t>Remainder of fiscal year</t>
        </is>
      </c>
      <c r="B3" s="6" t="n">
        <v>1648</v>
      </c>
    </row>
    <row r="4">
      <c r="A4" s="4" t="inlineStr">
        <is>
          <t>Year one</t>
        </is>
      </c>
      <c r="B4" s="5" t="n">
        <v>6148</v>
      </c>
      <c r="C4" s="6" t="n">
        <v>6765</v>
      </c>
    </row>
    <row r="5">
      <c r="A5" s="4" t="inlineStr">
        <is>
          <t>Year two</t>
        </is>
      </c>
      <c r="B5" s="5" t="n">
        <v>4502</v>
      </c>
      <c r="C5" s="5" t="n">
        <v>6148</v>
      </c>
    </row>
    <row r="6">
      <c r="A6" s="4" t="inlineStr">
        <is>
          <t>Year three</t>
        </is>
      </c>
      <c r="C6" s="5" t="n">
        <v>4502</v>
      </c>
    </row>
    <row r="7">
      <c r="A7" s="4" t="inlineStr">
        <is>
          <t>Total</t>
        </is>
      </c>
      <c r="B7" s="6" t="n">
        <v>12298</v>
      </c>
      <c r="C7" s="6" t="n">
        <v>17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t>
        </is>
      </c>
      <c r="B1" s="2" t="inlineStr">
        <is>
          <t>1 Months Ended</t>
        </is>
      </c>
    </row>
    <row r="2">
      <c r="B2" s="2" t="inlineStr">
        <is>
          <t>Jun. 30, 2020</t>
        </is>
      </c>
      <c r="C2" s="2" t="inlineStr">
        <is>
          <t>Jul. 31, 2019</t>
        </is>
      </c>
      <c r="D2" s="2" t="inlineStr">
        <is>
          <t>Jan. 31, 2020</t>
        </is>
      </c>
    </row>
    <row r="3">
      <c r="A3" s="3" t="inlineStr">
        <is>
          <t>Debt Instrument [Line Items]</t>
        </is>
      </c>
    </row>
    <row r="4">
      <c r="A4" s="4" t="inlineStr">
        <is>
          <t>Balance outstanding</t>
        </is>
      </c>
      <c r="D4" s="6" t="n">
        <v>0</v>
      </c>
    </row>
    <row r="5">
      <c r="A5" s="4" t="inlineStr">
        <is>
          <t>Revolving Credit Facility</t>
        </is>
      </c>
    </row>
    <row r="6">
      <c r="A6" s="3" t="inlineStr">
        <is>
          <t>Debt Instrument [Line Items]</t>
        </is>
      </c>
    </row>
    <row r="7">
      <c r="A7" s="4" t="inlineStr">
        <is>
          <t>Maximum borrowing capacity</t>
        </is>
      </c>
      <c r="B7" s="6" t="n">
        <v>50000000</v>
      </c>
    </row>
    <row r="8">
      <c r="A8" s="4" t="inlineStr">
        <is>
          <t>Line of Credit | Revolving Credit Facility</t>
        </is>
      </c>
    </row>
    <row r="9">
      <c r="A9" s="3" t="inlineStr">
        <is>
          <t>Debt Instrument [Line Items]</t>
        </is>
      </c>
    </row>
    <row r="10">
      <c r="A10" s="4" t="inlineStr">
        <is>
          <t>Maximum borrowing capacity</t>
        </is>
      </c>
      <c r="C10" s="6" t="n">
        <v>25000000</v>
      </c>
    </row>
    <row r="11">
      <c r="A11" s="4" t="inlineStr">
        <is>
          <t>Quick ratio, minimum</t>
        </is>
      </c>
      <c r="B11" s="9" t="n">
        <v>1.25</v>
      </c>
    </row>
    <row r="12">
      <c r="A12" s="4" t="inlineStr">
        <is>
          <t>Quick ratio, maximum</t>
        </is>
      </c>
      <c r="B12" s="9" t="n">
        <v>1.75</v>
      </c>
    </row>
    <row r="13">
      <c r="A13" s="4" t="inlineStr">
        <is>
          <t>Line of Credit | Revolving Credit Facility | Inside of Debt Covenant Quick Ratio Threshold</t>
        </is>
      </c>
    </row>
    <row r="14">
      <c r="A14" s="3" t="inlineStr">
        <is>
          <t>Debt Instrument [Line Items]</t>
        </is>
      </c>
    </row>
    <row r="15">
      <c r="A15" s="4" t="inlineStr">
        <is>
          <t>Fixed interest rate</t>
        </is>
      </c>
      <c r="B15" s="4" t="inlineStr">
        <is>
          <t>5.25%</t>
        </is>
      </c>
    </row>
    <row r="16">
      <c r="A16" s="4" t="inlineStr">
        <is>
          <t>Line of Credit | Revolving Credit Facility | Outside of Debt Covenant Quick Ratio Threshold</t>
        </is>
      </c>
    </row>
    <row r="17">
      <c r="A17" s="3" t="inlineStr">
        <is>
          <t>Debt Instrument [Line Items]</t>
        </is>
      </c>
    </row>
    <row r="18">
      <c r="A18" s="4" t="inlineStr">
        <is>
          <t>Fixed interest rate</t>
        </is>
      </c>
      <c r="B18" s="4" t="inlineStr">
        <is>
          <t>4.75%</t>
        </is>
      </c>
    </row>
    <row r="19">
      <c r="A19" s="4" t="inlineStr">
        <is>
          <t>Prime Rate | Line of Credit | Revolving Credit Facility | Inside of Debt Covenant Quick Ratio Threshold</t>
        </is>
      </c>
    </row>
    <row r="20">
      <c r="A20" s="3" t="inlineStr">
        <is>
          <t>Debt Instrument [Line Items]</t>
        </is>
      </c>
    </row>
    <row r="21">
      <c r="A21" s="4" t="inlineStr">
        <is>
          <t>Basis spread on variable rate</t>
        </is>
      </c>
      <c r="B21" s="4" t="inlineStr">
        <is>
          <t>0.75%</t>
        </is>
      </c>
    </row>
    <row r="22">
      <c r="A22" s="4" t="inlineStr">
        <is>
          <t>Prime Rate | Line of Credit | Revolving Credit Facility | Outside of Debt Covenant Quick Ratio Threshold</t>
        </is>
      </c>
    </row>
    <row r="23">
      <c r="A23" s="3" t="inlineStr">
        <is>
          <t>Debt Instrument [Line Items]</t>
        </is>
      </c>
    </row>
    <row r="24">
      <c r="A24" s="4" t="inlineStr">
        <is>
          <t>Basis spread on variable rate</t>
        </is>
      </c>
      <c r="B24" s="4" t="inlineStr">
        <is>
          <t>0.25%</t>
        </is>
      </c>
    </row>
    <row r="25">
      <c r="A25" s="4" t="inlineStr">
        <is>
          <t>Prime Rate | Line of Credit | Revolving Credit Facility | Minimum</t>
        </is>
      </c>
    </row>
    <row r="26">
      <c r="A26" s="3" t="inlineStr">
        <is>
          <t>Debt Instrument [Line Items]</t>
        </is>
      </c>
    </row>
    <row r="27">
      <c r="A27" s="4" t="inlineStr">
        <is>
          <t>Basis spread on variable rate</t>
        </is>
      </c>
      <c r="C27" s="4" t="inlineStr">
        <is>
          <t>0.25%</t>
        </is>
      </c>
    </row>
    <row r="28">
      <c r="A28" s="4" t="inlineStr">
        <is>
          <t>Prime Rate | Line of Credit | Revolving Credit Facility | Maximum</t>
        </is>
      </c>
    </row>
    <row r="29">
      <c r="A29" s="3" t="inlineStr">
        <is>
          <t>Debt Instrument [Line Items]</t>
        </is>
      </c>
    </row>
    <row r="30">
      <c r="A30" s="4" t="inlineStr">
        <is>
          <t>Basis spread on variable rate</t>
        </is>
      </c>
      <c r="C30" s="4" t="inlineStr">
        <is>
          <t>0.7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Oct. 31, 2020USD ($)</t>
        </is>
      </c>
    </row>
    <row r="2">
      <c r="A2" s="3" t="inlineStr">
        <is>
          <t>Commitments and Contingencies Disclosure [Abstract]</t>
        </is>
      </c>
    </row>
    <row r="3">
      <c r="A3" s="4" t="inlineStr">
        <is>
          <t>Remainder of 2021</t>
        </is>
      </c>
      <c r="B3" s="6" t="n">
        <v>1199</v>
      </c>
    </row>
    <row r="4">
      <c r="A4" s="4" t="inlineStr">
        <is>
          <t>2022</t>
        </is>
      </c>
      <c r="B4" s="5" t="n">
        <v>4787</v>
      </c>
    </row>
    <row r="5">
      <c r="A5" s="4" t="inlineStr">
        <is>
          <t>2023</t>
        </is>
      </c>
      <c r="B5" s="5" t="n">
        <v>4649</v>
      </c>
    </row>
    <row r="6">
      <c r="A6" s="4" t="inlineStr">
        <is>
          <t>2024</t>
        </is>
      </c>
      <c r="B6" s="5" t="n">
        <v>1887</v>
      </c>
    </row>
    <row r="7">
      <c r="A7" s="4" t="inlineStr">
        <is>
          <t>2024</t>
        </is>
      </c>
      <c r="B7" s="5" t="n">
        <v>404</v>
      </c>
    </row>
    <row r="8">
      <c r="A8" s="4" t="inlineStr">
        <is>
          <t>Total</t>
        </is>
      </c>
      <c r="B8" s="6" t="n">
        <v>129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atement of Comprehensive Income [Abstract]</t>
        </is>
      </c>
    </row>
    <row r="4">
      <c r="A4" s="4" t="inlineStr">
        <is>
          <t>Net loss</t>
        </is>
      </c>
      <c r="B4" s="6" t="n">
        <v>-23926</v>
      </c>
      <c r="C4" s="6" t="n">
        <v>-28619</v>
      </c>
      <c r="D4" s="6" t="n">
        <v>-59708</v>
      </c>
      <c r="E4" s="6" t="n">
        <v>-57621</v>
      </c>
    </row>
    <row r="5">
      <c r="A5" s="3" t="inlineStr">
        <is>
          <t>Other comprehensive income (loss):</t>
        </is>
      </c>
    </row>
    <row r="6">
      <c r="A6" s="4" t="inlineStr">
        <is>
          <t>Foreign currency translation adjustments</t>
        </is>
      </c>
      <c r="B6" s="5" t="n">
        <v>-51</v>
      </c>
      <c r="C6" s="5" t="n">
        <v>97</v>
      </c>
      <c r="D6" s="5" t="n">
        <v>-33</v>
      </c>
      <c r="E6" s="5" t="n">
        <v>-45</v>
      </c>
    </row>
    <row r="7">
      <c r="A7" s="4" t="inlineStr">
        <is>
          <t>Total comprehensive loss</t>
        </is>
      </c>
      <c r="B7" s="6" t="n">
        <v>-23977</v>
      </c>
      <c r="C7" s="6" t="n">
        <v>-28522</v>
      </c>
      <c r="D7" s="6" t="n">
        <v>-59741</v>
      </c>
      <c r="E7" s="6" t="n">
        <v>-57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 and Contingencies - Narrative (Details) - USD ($) $ in Millions</t>
        </is>
      </c>
      <c r="B1" s="2" t="inlineStr">
        <is>
          <t>1 Months Ended</t>
        </is>
      </c>
      <c r="C1" s="2" t="inlineStr">
        <is>
          <t>3 Months Ended</t>
        </is>
      </c>
      <c r="E1" s="2" t="inlineStr">
        <is>
          <t>9 Months Ended</t>
        </is>
      </c>
    </row>
    <row r="2">
      <c r="B2" s="2" t="inlineStr">
        <is>
          <t>Aug. 31, 2020</t>
        </is>
      </c>
      <c r="C2" s="2" t="inlineStr">
        <is>
          <t>Oct. 31, 2020</t>
        </is>
      </c>
      <c r="D2" s="2" t="inlineStr">
        <is>
          <t>Oct. 31, 2019</t>
        </is>
      </c>
      <c r="E2" s="2" t="inlineStr">
        <is>
          <t>Oct. 31, 2020</t>
        </is>
      </c>
      <c r="F2" s="2" t="inlineStr">
        <is>
          <t>Oct. 31, 2019</t>
        </is>
      </c>
      <c r="G2" s="2" t="inlineStr">
        <is>
          <t>Jul. 31, 2020</t>
        </is>
      </c>
    </row>
    <row r="3">
      <c r="A3" s="3" t="inlineStr">
        <is>
          <t>Commitments and Contingencies Disclosure [Abstract]</t>
        </is>
      </c>
    </row>
    <row r="4">
      <c r="A4" s="4" t="inlineStr">
        <is>
          <t>Rent expense</t>
        </is>
      </c>
      <c r="C4" s="6" t="n">
        <v>1</v>
      </c>
      <c r="D4" s="10" t="n">
        <v>0.9</v>
      </c>
      <c r="E4" s="6" t="n">
        <v>3</v>
      </c>
      <c r="F4" s="10" t="n">
        <v>2.3</v>
      </c>
    </row>
    <row r="5">
      <c r="A5" s="4" t="inlineStr">
        <is>
          <t>Settlement amount</t>
        </is>
      </c>
      <c r="B5" s="10" t="n">
        <v>4.5</v>
      </c>
    </row>
    <row r="6">
      <c r="A6" s="4" t="inlineStr">
        <is>
          <t>Accrual for settlement</t>
        </is>
      </c>
      <c r="C6" s="10" t="n">
        <v>4.5</v>
      </c>
      <c r="E6" s="10" t="n">
        <v>4.5</v>
      </c>
    </row>
    <row r="7">
      <c r="A7" s="4" t="inlineStr">
        <is>
          <t>Non-cancellable purchase commitment</t>
        </is>
      </c>
      <c r="G7" s="6" t="n">
        <v>220</v>
      </c>
    </row>
    <row r="8">
      <c r="A8" s="4" t="inlineStr">
        <is>
          <t>Non-cancellable purchase commitment, first 18 months</t>
        </is>
      </c>
      <c r="G8" s="5" t="n">
        <v>90</v>
      </c>
    </row>
    <row r="9">
      <c r="A9" s="4" t="inlineStr">
        <is>
          <t>Non-cancellable purchase commitment, year two</t>
        </is>
      </c>
      <c r="G9" s="5" t="n">
        <v>60</v>
      </c>
    </row>
    <row r="10">
      <c r="A10" s="4" t="inlineStr">
        <is>
          <t>Non-cancellable purchase commitment, year three</t>
        </is>
      </c>
      <c r="G10" s="6" t="n">
        <v>7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Total revenue</t>
        </is>
      </c>
      <c r="B4" s="6" t="n">
        <v>51868</v>
      </c>
      <c r="C4" s="6" t="n">
        <v>40513</v>
      </c>
      <c r="D4" s="6" t="n">
        <v>148485</v>
      </c>
      <c r="E4" s="6" t="n">
        <v>110745</v>
      </c>
    </row>
    <row r="5">
      <c r="A5" s="4" t="inlineStr">
        <is>
          <t>United States</t>
        </is>
      </c>
    </row>
    <row r="6">
      <c r="A6" s="3" t="inlineStr">
        <is>
          <t>Disaggregation of Revenue [Line Items]</t>
        </is>
      </c>
    </row>
    <row r="7">
      <c r="A7" s="4" t="inlineStr">
        <is>
          <t>Total revenue</t>
        </is>
      </c>
      <c r="B7" s="5" t="n">
        <v>44636</v>
      </c>
      <c r="C7" s="5" t="n">
        <v>34355</v>
      </c>
      <c r="D7" s="5" t="n">
        <v>125648</v>
      </c>
      <c r="E7" s="5" t="n">
        <v>93269</v>
      </c>
    </row>
    <row r="8">
      <c r="A8" s="4" t="inlineStr">
        <is>
          <t>International</t>
        </is>
      </c>
    </row>
    <row r="9">
      <c r="A9" s="3" t="inlineStr">
        <is>
          <t>Disaggregation of Revenue [Line Items]</t>
        </is>
      </c>
    </row>
    <row r="10">
      <c r="A10" s="4" t="inlineStr">
        <is>
          <t>Total revenue</t>
        </is>
      </c>
      <c r="B10" s="6" t="n">
        <v>7232</v>
      </c>
      <c r="C10" s="6" t="n">
        <v>6158</v>
      </c>
      <c r="D10" s="6" t="n">
        <v>22837</v>
      </c>
      <c r="E10" s="6" t="n">
        <v>174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Revenue from Contract with Customer [Abstract]</t>
        </is>
      </c>
    </row>
    <row r="4">
      <c r="A4" s="4" t="inlineStr">
        <is>
          <t>Revenue recognized that was included in deferred revenue at beginning of period</t>
        </is>
      </c>
      <c r="B4" s="6" t="n">
        <v>38100000</v>
      </c>
      <c r="C4" s="6" t="n">
        <v>29700000</v>
      </c>
      <c r="D4" s="6" t="n">
        <v>77600000</v>
      </c>
      <c r="E4" s="6" t="n">
        <v>55900000</v>
      </c>
    </row>
    <row r="5">
      <c r="A5" s="4" t="inlineStr">
        <is>
          <t>Allowance for doubtful accounts for accounts receivable</t>
        </is>
      </c>
      <c r="B5" s="5" t="n">
        <v>100000</v>
      </c>
      <c r="D5" s="5" t="n">
        <v>100000</v>
      </c>
      <c r="F5" s="6" t="n">
        <v>0</v>
      </c>
    </row>
    <row r="6">
      <c r="A6" s="4" t="inlineStr">
        <is>
          <t>Costs capitalized during period</t>
        </is>
      </c>
      <c r="B6" s="5" t="n">
        <v>10800000</v>
      </c>
      <c r="C6" s="5" t="n">
        <v>4000000</v>
      </c>
      <c r="D6" s="5" t="n">
        <v>17700000</v>
      </c>
      <c r="E6" s="5" t="n">
        <v>10600000</v>
      </c>
    </row>
    <row r="7">
      <c r="A7" s="4" t="inlineStr">
        <is>
          <t>Amortized costs during period</t>
        </is>
      </c>
      <c r="B7" s="5" t="n">
        <v>2900000</v>
      </c>
      <c r="C7" s="6" t="n">
        <v>2200000</v>
      </c>
      <c r="D7" s="5" t="n">
        <v>8100000</v>
      </c>
      <c r="E7" s="5" t="n">
        <v>6400000</v>
      </c>
    </row>
    <row r="8">
      <c r="A8" s="4" t="inlineStr">
        <is>
          <t>Impairment loss</t>
        </is>
      </c>
      <c r="D8" s="5" t="n">
        <v>0</v>
      </c>
      <c r="E8" s="6" t="n">
        <v>0</v>
      </c>
    </row>
    <row r="9">
      <c r="A9" s="3" t="inlineStr">
        <is>
          <t>Concentration Risk [Line Items]</t>
        </is>
      </c>
    </row>
    <row r="10">
      <c r="A10" s="4" t="inlineStr">
        <is>
          <t>Allowance for doubtful accounts for accounts receivable</t>
        </is>
      </c>
      <c r="B10" s="6" t="n">
        <v>100000</v>
      </c>
      <c r="D10" s="6" t="n">
        <v>100000</v>
      </c>
      <c r="F10" s="6" t="n">
        <v>0</v>
      </c>
    </row>
    <row r="11">
      <c r="A11" s="4" t="inlineStr">
        <is>
          <t>Customer Concentration Risk | Accounts Receivable | Customer One</t>
        </is>
      </c>
    </row>
    <row r="12">
      <c r="A12" s="3" t="inlineStr">
        <is>
          <t>Concentration Risk [Line Items]</t>
        </is>
      </c>
    </row>
    <row r="13">
      <c r="A13" s="4" t="inlineStr">
        <is>
          <t>Concentration risk percentage</t>
        </is>
      </c>
      <c r="D13" s="4" t="inlineStr">
        <is>
          <t>19.00%</t>
        </is>
      </c>
    </row>
    <row r="14">
      <c r="A14" s="4" t="inlineStr">
        <is>
          <t>Customer Concentration Risk | Accounts Receivable | Customer Two</t>
        </is>
      </c>
    </row>
    <row r="15">
      <c r="A15" s="3" t="inlineStr">
        <is>
          <t>Concentration Risk [Line Items]</t>
        </is>
      </c>
    </row>
    <row r="16">
      <c r="A16" s="4" t="inlineStr">
        <is>
          <t>Concentration risk percentage</t>
        </is>
      </c>
      <c r="D16" s="4" t="inlineStr">
        <is>
          <t>1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Oct. 31, 2020USD ($)</t>
        </is>
      </c>
    </row>
    <row r="2">
      <c r="A2" s="3" t="inlineStr">
        <is>
          <t>Revenue, Remaining Performance Obligation, Expected Timing of Satisfaction [Line Items]</t>
        </is>
      </c>
    </row>
    <row r="3">
      <c r="A3" s="4" t="inlineStr">
        <is>
          <t>Performance obligation</t>
        </is>
      </c>
      <c r="B3" s="10" t="n">
        <v>234.4</v>
      </c>
    </row>
    <row r="4">
      <c r="A4" s="4" t="inlineStr">
        <is>
          <t>Revenue, Remaining Performance Obligation, Expected Timing of Satisfaction, Start Date [Axis]: 2020-11-01</t>
        </is>
      </c>
    </row>
    <row r="5">
      <c r="A5" s="3" t="inlineStr">
        <is>
          <t>Revenue, Remaining Performance Obligation, Expected Timing of Satisfaction [Line Items]</t>
        </is>
      </c>
    </row>
    <row r="6">
      <c r="A6" s="4" t="inlineStr">
        <is>
          <t>Performance obligation</t>
        </is>
      </c>
      <c r="B6" s="10" t="n">
        <v>139.9</v>
      </c>
    </row>
    <row r="7">
      <c r="A7" s="4" t="inlineStr">
        <is>
          <t>Performance obligation, timing</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7" customWidth="1" min="2" max="2"/>
    <col width="26" customWidth="1" min="3" max="3"/>
    <col width="37" customWidth="1" min="4" max="4"/>
    <col width="45" customWidth="1" min="5" max="5"/>
    <col width="37" customWidth="1" min="6" max="6"/>
    <col width="45" customWidth="1" min="7" max="7"/>
    <col width="37" customWidth="1" min="8" max="8"/>
    <col width="37" customWidth="1" min="9" max="9"/>
    <col width="20" customWidth="1" min="10" max="10"/>
    <col width="20" customWidth="1" min="11" max="11"/>
    <col width="20" customWidth="1" min="12" max="12"/>
  </cols>
  <sheetData>
    <row r="1">
      <c r="A1" s="1" t="inlineStr">
        <is>
          <t>Stockholders' Equity (Deficit) and Equity Incentive Plans - Narrative (Details)</t>
        </is>
      </c>
      <c r="B1" s="2" t="inlineStr">
        <is>
          <t>Sep. 21, 2020USD ($)shares</t>
        </is>
      </c>
      <c r="C1" s="2" t="inlineStr">
        <is>
          <t>Sep. 17, 2020periodshares</t>
        </is>
      </c>
      <c r="D1" s="2" t="inlineStr">
        <is>
          <t>Oct. 25, 2019USD ($)$ / sharesshares</t>
        </is>
      </c>
      <c r="E1" s="2" t="inlineStr">
        <is>
          <t>Oct. 31, 2020USD ($)planvote$ / sharesshares</t>
        </is>
      </c>
      <c r="F1" s="2" t="inlineStr">
        <is>
          <t>Oct. 31, 2019USD ($)$ / sharesshares</t>
        </is>
      </c>
      <c r="G1" s="2" t="inlineStr">
        <is>
          <t>Oct. 31, 2020USD ($)planvote$ / sharesshares</t>
        </is>
      </c>
      <c r="H1" s="2" t="inlineStr">
        <is>
          <t>Oct. 31, 2019USD ($)$ / sharesshares</t>
        </is>
      </c>
      <c r="I1" s="2" t="inlineStr">
        <is>
          <t>Jan. 31, 2020USD ($)$ / sharesshares</t>
        </is>
      </c>
      <c r="J1" s="2" t="inlineStr">
        <is>
          <t>Jul. 31, 2020shares</t>
        </is>
      </c>
      <c r="K1" s="2" t="inlineStr">
        <is>
          <t>Jul. 31, 2019shares</t>
        </is>
      </c>
      <c r="L1" s="2" t="inlineStr">
        <is>
          <t>Jan. 31, 2019shares</t>
        </is>
      </c>
    </row>
    <row r="2">
      <c r="A2" s="3" t="inlineStr">
        <is>
          <t>Share-based Compensation Arrangement by Share-based Payment Award [Line Items]</t>
        </is>
      </c>
    </row>
    <row r="3">
      <c r="A3" s="4" t="inlineStr">
        <is>
          <t>Convertible preferred stock converted into common stock (in shares) | shares</t>
        </is>
      </c>
      <c r="B3" s="5" t="n">
        <v>63761950</v>
      </c>
      <c r="E3" s="5" t="n">
        <v>63762000</v>
      </c>
      <c r="G3" s="5" t="n">
        <v>63762000</v>
      </c>
    </row>
    <row r="4">
      <c r="A4" s="4" t="inlineStr">
        <is>
          <t>Convertible preferred stock converted into common stock per share (in shares) | shares</t>
        </is>
      </c>
      <c r="B4" s="5" t="n">
        <v>1</v>
      </c>
    </row>
    <row r="5">
      <c r="A5" s="4" t="inlineStr">
        <is>
          <t>Convertible preferred stock converted into common stock</t>
        </is>
      </c>
      <c r="B5" s="6" t="n">
        <v>340200000</v>
      </c>
      <c r="E5" s="6" t="n">
        <v>340167000</v>
      </c>
      <c r="G5" s="6" t="n">
        <v>340167000</v>
      </c>
    </row>
    <row r="6">
      <c r="A6" s="4" t="inlineStr">
        <is>
          <t>Convertible preferred stock, shares issued (in shares) | shares</t>
        </is>
      </c>
      <c r="E6" s="5" t="n">
        <v>0</v>
      </c>
      <c r="G6" s="5" t="n">
        <v>0</v>
      </c>
    </row>
    <row r="7">
      <c r="A7" s="4" t="inlineStr">
        <is>
          <t>Convertible preferred stock, shares outstanding (in shares) | shares</t>
        </is>
      </c>
      <c r="E7" s="5" t="n">
        <v>0</v>
      </c>
      <c r="F7" s="5" t="n">
        <v>63762000</v>
      </c>
      <c r="G7" s="5" t="n">
        <v>0</v>
      </c>
      <c r="H7" s="5" t="n">
        <v>63762000</v>
      </c>
      <c r="I7" s="5" t="n">
        <v>63762000</v>
      </c>
      <c r="J7" s="5" t="n">
        <v>63762000</v>
      </c>
      <c r="K7" s="5" t="n">
        <v>63762000</v>
      </c>
      <c r="L7" s="5" t="n">
        <v>53776000</v>
      </c>
    </row>
    <row r="8">
      <c r="A8" s="4" t="inlineStr">
        <is>
          <t>Common stock, shares authorized (in shares) | shares</t>
        </is>
      </c>
      <c r="E8" s="5" t="n">
        <v>1000000000</v>
      </c>
      <c r="G8" s="5" t="n">
        <v>1000000000</v>
      </c>
      <c r="I8" s="5" t="n">
        <v>122000000</v>
      </c>
    </row>
    <row r="9">
      <c r="A9" s="4" t="inlineStr">
        <is>
          <t>Common stock, par value (in USD per share) | $ / shares</t>
        </is>
      </c>
      <c r="E9" s="11" t="n">
        <v>0.0001</v>
      </c>
      <c r="G9" s="11" t="n">
        <v>0.0001</v>
      </c>
      <c r="I9" s="11" t="n">
        <v>0.0001</v>
      </c>
    </row>
    <row r="10">
      <c r="A10" s="4" t="inlineStr">
        <is>
          <t>Common stock, shares issued (in shares) | shares</t>
        </is>
      </c>
      <c r="E10" s="5" t="n">
        <v>102000000</v>
      </c>
      <c r="G10" s="5" t="n">
        <v>102000000</v>
      </c>
      <c r="I10" s="5" t="n">
        <v>19000000</v>
      </c>
    </row>
    <row r="11">
      <c r="A11" s="4" t="inlineStr">
        <is>
          <t>Common stock, shares outstanding (in shares) | shares</t>
        </is>
      </c>
      <c r="E11" s="5" t="n">
        <v>102000000</v>
      </c>
      <c r="G11" s="5" t="n">
        <v>102000000</v>
      </c>
      <c r="I11" s="5" t="n">
        <v>19000000</v>
      </c>
    </row>
    <row r="12">
      <c r="A12" s="4" t="inlineStr">
        <is>
          <t>Number of votes per share | vote</t>
        </is>
      </c>
      <c r="E12" s="5" t="n">
        <v>1</v>
      </c>
      <c r="G12" s="5" t="n">
        <v>1</v>
      </c>
    </row>
    <row r="13">
      <c r="A13" s="4" t="inlineStr">
        <is>
          <t>Number of plans | plan</t>
        </is>
      </c>
      <c r="E13" s="5" t="n">
        <v>2</v>
      </c>
      <c r="G13" s="5" t="n">
        <v>2</v>
      </c>
    </row>
    <row r="14">
      <c r="A14" s="4" t="inlineStr">
        <is>
          <t>Dividends declared (in USD per share) | $ / shares</t>
        </is>
      </c>
      <c r="G14" s="6" t="n">
        <v>0</v>
      </c>
      <c r="I14" s="6" t="n">
        <v>0</v>
      </c>
    </row>
    <row r="15">
      <c r="A15" s="4" t="inlineStr">
        <is>
          <t>Liability for early exercise of options</t>
        </is>
      </c>
      <c r="E15" s="6" t="n">
        <v>300000</v>
      </c>
      <c r="G15" s="6" t="n">
        <v>300000</v>
      </c>
      <c r="I15" s="6" t="n">
        <v>400000</v>
      </c>
    </row>
    <row r="16">
      <c r="A16" s="4" t="inlineStr">
        <is>
          <t>Early exercise of options (in shares) | shares</t>
        </is>
      </c>
      <c r="E16" s="5" t="n">
        <v>91375</v>
      </c>
      <c r="G16" s="5" t="n">
        <v>91375</v>
      </c>
      <c r="I16" s="5" t="n">
        <v>139750</v>
      </c>
    </row>
    <row r="17">
      <c r="A17" s="4" t="inlineStr">
        <is>
          <t>Stock-based compensation expense</t>
        </is>
      </c>
      <c r="E17" s="6" t="n">
        <v>18943000</v>
      </c>
      <c r="F17" s="6" t="n">
        <v>9728000</v>
      </c>
      <c r="G17" s="6" t="n">
        <v>28666000</v>
      </c>
      <c r="H17" s="6" t="n">
        <v>16561000</v>
      </c>
    </row>
    <row r="18">
      <c r="A18" s="4" t="inlineStr">
        <is>
          <t>Accelerated stock-based compensation expense</t>
        </is>
      </c>
      <c r="F18" s="5" t="n">
        <v>1600000</v>
      </c>
      <c r="H18" s="5" t="n">
        <v>1600000</v>
      </c>
    </row>
    <row r="19">
      <c r="A19" s="4" t="inlineStr">
        <is>
          <t>Amount with held from employees for future purchases</t>
        </is>
      </c>
      <c r="E19" s="5" t="n">
        <v>600000</v>
      </c>
      <c r="G19" s="5" t="n">
        <v>600000</v>
      </c>
    </row>
    <row r="20">
      <c r="A20" s="4" t="inlineStr">
        <is>
          <t>Common Stock Transfers, Former Employees</t>
        </is>
      </c>
    </row>
    <row r="21">
      <c r="A21" s="3" t="inlineStr">
        <is>
          <t>Share-based Compensation Arrangement by Share-based Payment Award [Line Items]</t>
        </is>
      </c>
    </row>
    <row r="22">
      <c r="A22" s="4" t="inlineStr">
        <is>
          <t>Stock-based compensation expense</t>
        </is>
      </c>
      <c r="G22" s="5" t="n">
        <v>300000</v>
      </c>
      <c r="H22" s="5" t="n">
        <v>1400000</v>
      </c>
    </row>
    <row r="23">
      <c r="A23" s="4" t="inlineStr">
        <is>
          <t>Tender Offer, Employees and Former Employees</t>
        </is>
      </c>
    </row>
    <row r="24">
      <c r="A24" s="3" t="inlineStr">
        <is>
          <t>Share-based Compensation Arrangement by Share-based Payment Award [Line Items]</t>
        </is>
      </c>
    </row>
    <row r="25">
      <c r="A25" s="4" t="inlineStr">
        <is>
          <t>Stock-based compensation expense</t>
        </is>
      </c>
      <c r="F25" s="6" t="n">
        <v>4800000</v>
      </c>
      <c r="H25" s="6" t="n">
        <v>4800000</v>
      </c>
    </row>
    <row r="26">
      <c r="A26" s="4" t="inlineStr">
        <is>
          <t>Price of shares sold (in USD per share) | $ / shares</t>
        </is>
      </c>
      <c r="F26" s="8" t="n">
        <v>12.11683</v>
      </c>
      <c r="H26" s="8" t="n">
        <v>12.11683</v>
      </c>
    </row>
    <row r="27">
      <c r="A27" s="4" t="inlineStr">
        <is>
          <t>Number of shares sold (in shares) | shares</t>
        </is>
      </c>
      <c r="H27" s="5" t="n">
        <v>1686446</v>
      </c>
    </row>
    <row r="28">
      <c r="A28" s="4" t="inlineStr">
        <is>
          <t>General and administrative</t>
        </is>
      </c>
    </row>
    <row r="29">
      <c r="A29" s="3" t="inlineStr">
        <is>
          <t>Share-based Compensation Arrangement by Share-based Payment Award [Line Items]</t>
        </is>
      </c>
    </row>
    <row r="30">
      <c r="A30" s="4" t="inlineStr">
        <is>
          <t>Stock-based compensation expense</t>
        </is>
      </c>
      <c r="E30" s="5" t="n">
        <v>8255000</v>
      </c>
      <c r="F30" s="6" t="n">
        <v>5244000</v>
      </c>
      <c r="G30" s="5" t="n">
        <v>10883000</v>
      </c>
      <c r="H30" s="6" t="n">
        <v>8646000</v>
      </c>
    </row>
    <row r="31">
      <c r="A31" s="4" t="inlineStr">
        <is>
          <t>General and administrative | Tender Offer, Employees and Former Employees</t>
        </is>
      </c>
    </row>
    <row r="32">
      <c r="A32" s="3" t="inlineStr">
        <is>
          <t>Share-based Compensation Arrangement by Share-based Payment Award [Line Items]</t>
        </is>
      </c>
    </row>
    <row r="33">
      <c r="A33" s="4" t="inlineStr">
        <is>
          <t>Stock-based compensation expense</t>
        </is>
      </c>
      <c r="F33" s="5" t="n">
        <v>2600000</v>
      </c>
      <c r="H33" s="5" t="n">
        <v>2600000</v>
      </c>
    </row>
    <row r="34">
      <c r="A34" s="4" t="inlineStr">
        <is>
          <t>Research and development</t>
        </is>
      </c>
    </row>
    <row r="35">
      <c r="A35" s="3" t="inlineStr">
        <is>
          <t>Share-based Compensation Arrangement by Share-based Payment Award [Line Items]</t>
        </is>
      </c>
    </row>
    <row r="36">
      <c r="A36" s="4" t="inlineStr">
        <is>
          <t>Stock-based compensation expense</t>
        </is>
      </c>
      <c r="E36" s="5" t="n">
        <v>5728000</v>
      </c>
      <c r="F36" s="5" t="n">
        <v>2474000</v>
      </c>
      <c r="G36" s="5" t="n">
        <v>9606000</v>
      </c>
      <c r="H36" s="5" t="n">
        <v>3953000</v>
      </c>
    </row>
    <row r="37">
      <c r="A37" s="4" t="inlineStr">
        <is>
          <t>Research and development | Tender Offer, Employees and Former Employees</t>
        </is>
      </c>
    </row>
    <row r="38">
      <c r="A38" s="3" t="inlineStr">
        <is>
          <t>Share-based Compensation Arrangement by Share-based Payment Award [Line Items]</t>
        </is>
      </c>
    </row>
    <row r="39">
      <c r="A39" s="4" t="inlineStr">
        <is>
          <t>Stock-based compensation expense</t>
        </is>
      </c>
      <c r="F39" s="5" t="n">
        <v>1500000</v>
      </c>
      <c r="H39" s="5" t="n">
        <v>1500000</v>
      </c>
    </row>
    <row r="40">
      <c r="A40" s="4" t="inlineStr">
        <is>
          <t>Sales and marketing</t>
        </is>
      </c>
    </row>
    <row r="41">
      <c r="A41" s="3" t="inlineStr">
        <is>
          <t>Share-based Compensation Arrangement by Share-based Payment Award [Line Items]</t>
        </is>
      </c>
    </row>
    <row r="42">
      <c r="A42" s="4" t="inlineStr">
        <is>
          <t>Stock-based compensation expense</t>
        </is>
      </c>
      <c r="E42" s="5" t="n">
        <v>4747000</v>
      </c>
      <c r="F42" s="5" t="n">
        <v>1960000</v>
      </c>
      <c r="G42" s="5" t="n">
        <v>7863000</v>
      </c>
      <c r="H42" s="5" t="n">
        <v>3866000</v>
      </c>
    </row>
    <row r="43">
      <c r="A43" s="4" t="inlineStr">
        <is>
          <t>Sales and marketing | Tender Offer, Employees and Former Employees</t>
        </is>
      </c>
    </row>
    <row r="44">
      <c r="A44" s="3" t="inlineStr">
        <is>
          <t>Share-based Compensation Arrangement by Share-based Payment Award [Line Items]</t>
        </is>
      </c>
    </row>
    <row r="45">
      <c r="A45" s="4" t="inlineStr">
        <is>
          <t>Stock-based compensation expense</t>
        </is>
      </c>
      <c r="F45" s="5" t="n">
        <v>700000</v>
      </c>
      <c r="H45" s="5" t="n">
        <v>700000</v>
      </c>
    </row>
    <row r="46">
      <c r="A46" s="4" t="inlineStr">
        <is>
          <t>Cost of revenue</t>
        </is>
      </c>
    </row>
    <row r="47">
      <c r="A47" s="3" t="inlineStr">
        <is>
          <t>Share-based Compensation Arrangement by Share-based Payment Award [Line Items]</t>
        </is>
      </c>
    </row>
    <row r="48">
      <c r="A48" s="4" t="inlineStr">
        <is>
          <t>Stock-based compensation expense</t>
        </is>
      </c>
      <c r="E48" s="5" t="n">
        <v>213000</v>
      </c>
      <c r="F48" s="5" t="n">
        <v>50000</v>
      </c>
      <c r="G48" s="6" t="n">
        <v>314000</v>
      </c>
      <c r="H48" s="5" t="n">
        <v>96000</v>
      </c>
    </row>
    <row r="49">
      <c r="A49" s="4" t="inlineStr">
        <is>
          <t>Cost of revenue | Tender Offer, Employees and Former Employees</t>
        </is>
      </c>
    </row>
    <row r="50">
      <c r="A50" s="3" t="inlineStr">
        <is>
          <t>Share-based Compensation Arrangement by Share-based Payment Award [Line Items]</t>
        </is>
      </c>
    </row>
    <row r="51">
      <c r="A51" s="4" t="inlineStr">
        <is>
          <t>Stock-based compensation expense</t>
        </is>
      </c>
      <c r="F51" s="6" t="n">
        <v>100000</v>
      </c>
      <c r="H51" s="6" t="n">
        <v>100000</v>
      </c>
    </row>
    <row r="52">
      <c r="A52" s="4" t="inlineStr">
        <is>
          <t>Executive Officers</t>
        </is>
      </c>
    </row>
    <row r="53">
      <c r="A53" s="3" t="inlineStr">
        <is>
          <t>Share-based Compensation Arrangement by Share-based Payment Award [Line Items]</t>
        </is>
      </c>
    </row>
    <row r="54">
      <c r="A54" s="4" t="inlineStr">
        <is>
          <t>Stock-based compensation expense</t>
        </is>
      </c>
      <c r="I54" s="6" t="n">
        <v>0</v>
      </c>
    </row>
    <row r="55">
      <c r="A55" s="4" t="inlineStr">
        <is>
          <t>Jask Labs Inc.</t>
        </is>
      </c>
    </row>
    <row r="56">
      <c r="A56" s="3" t="inlineStr">
        <is>
          <t>Share-based Compensation Arrangement by Share-based Payment Award [Line Items]</t>
        </is>
      </c>
    </row>
    <row r="57">
      <c r="A57" s="4" t="inlineStr">
        <is>
          <t>Unrecognized compensation expense related to options</t>
        </is>
      </c>
      <c r="D57" s="6" t="n">
        <v>1100000</v>
      </c>
    </row>
    <row r="58">
      <c r="A58" s="4" t="inlineStr">
        <is>
          <t>Option</t>
        </is>
      </c>
    </row>
    <row r="59">
      <c r="A59" s="3" t="inlineStr">
        <is>
          <t>Share-based Compensation Arrangement by Share-based Payment Award [Line Items]</t>
        </is>
      </c>
    </row>
    <row r="60">
      <c r="A60" s="4" t="inlineStr">
        <is>
          <t>Vesting period</t>
        </is>
      </c>
      <c r="G60" s="4" t="inlineStr">
        <is>
          <t>4 years</t>
        </is>
      </c>
    </row>
    <row r="61">
      <c r="A61" s="4" t="inlineStr">
        <is>
          <t>Expiration period</t>
        </is>
      </c>
      <c r="G61" s="4" t="inlineStr">
        <is>
          <t>10 years</t>
        </is>
      </c>
    </row>
    <row r="62">
      <c r="A62" s="4" t="inlineStr">
        <is>
          <t>Option, performance based | Executive Officers</t>
        </is>
      </c>
    </row>
    <row r="63">
      <c r="A63" s="3" t="inlineStr">
        <is>
          <t>Share-based Compensation Arrangement by Share-based Payment Award [Line Items]</t>
        </is>
      </c>
    </row>
    <row r="64">
      <c r="A64" s="4" t="inlineStr">
        <is>
          <t>Options granted (in shares) | shares</t>
        </is>
      </c>
      <c r="I64" s="5" t="n">
        <v>280316</v>
      </c>
    </row>
    <row r="65">
      <c r="A65" s="4" t="inlineStr">
        <is>
          <t>RSUs</t>
        </is>
      </c>
    </row>
    <row r="66">
      <c r="A66" s="3" t="inlineStr">
        <is>
          <t>Share-based Compensation Arrangement by Share-based Payment Award [Line Items]</t>
        </is>
      </c>
    </row>
    <row r="67">
      <c r="A67" s="4" t="inlineStr">
        <is>
          <t>Vesting period</t>
        </is>
      </c>
      <c r="G67" s="4" t="inlineStr">
        <is>
          <t>4 years</t>
        </is>
      </c>
    </row>
    <row r="68">
      <c r="A68" s="4" t="inlineStr">
        <is>
          <t>ESPP</t>
        </is>
      </c>
    </row>
    <row r="69">
      <c r="A69" s="3" t="inlineStr">
        <is>
          <t>Share-based Compensation Arrangement by Share-based Payment Award [Line Items]</t>
        </is>
      </c>
    </row>
    <row r="70">
      <c r="A70" s="4" t="inlineStr">
        <is>
          <t>Number of additional shares available for grant per year (in shares) | shares</t>
        </is>
      </c>
      <c r="C70" s="5" t="n">
        <v>2500000</v>
      </c>
    </row>
    <row r="71">
      <c r="A71" s="4" t="inlineStr">
        <is>
          <t>Number of additional shares available for grant per year percentage</t>
        </is>
      </c>
      <c r="C71" s="4" t="inlineStr">
        <is>
          <t>1.00%</t>
        </is>
      </c>
    </row>
    <row r="72">
      <c r="A72" s="4" t="inlineStr">
        <is>
          <t>Unrecognized compensation expense, period for recognition</t>
        </is>
      </c>
      <c r="G72" s="4" t="inlineStr">
        <is>
          <t>1 year 4 months 24 days</t>
        </is>
      </c>
    </row>
    <row r="73">
      <c r="A73" s="4" t="inlineStr">
        <is>
          <t>Unrecognized stock-based compensation, excluding options</t>
        </is>
      </c>
      <c r="E73" s="5" t="n">
        <v>8300000</v>
      </c>
      <c r="G73" s="6" t="n">
        <v>8300000</v>
      </c>
    </row>
    <row r="74">
      <c r="A74" s="4" t="inlineStr">
        <is>
          <t>Stock-based compensation expense</t>
        </is>
      </c>
      <c r="E74" s="6" t="n">
        <v>300000</v>
      </c>
      <c r="G74" s="6" t="n">
        <v>300000</v>
      </c>
    </row>
    <row r="75">
      <c r="A75" s="4" t="inlineStr">
        <is>
          <t>Number of shares available for issuance (in shares) | shares</t>
        </is>
      </c>
      <c r="C75" s="5" t="n">
        <v>2000000</v>
      </c>
    </row>
    <row r="76">
      <c r="A76" s="4" t="inlineStr">
        <is>
          <t>Offering period</t>
        </is>
      </c>
      <c r="C76" s="4" t="inlineStr">
        <is>
          <t>24 months</t>
        </is>
      </c>
    </row>
    <row r="77">
      <c r="A77" s="4" t="inlineStr">
        <is>
          <t>Number of purchase periods | period</t>
        </is>
      </c>
      <c r="C77" s="5" t="n">
        <v>4</v>
      </c>
    </row>
    <row r="78">
      <c r="A78" s="4" t="inlineStr">
        <is>
          <t>Purchase period</t>
        </is>
      </c>
      <c r="C78" s="4" t="inlineStr">
        <is>
          <t>6 months</t>
        </is>
      </c>
    </row>
    <row r="79">
      <c r="A79" s="4" t="inlineStr">
        <is>
          <t>Purchase price of common stock, percent</t>
        </is>
      </c>
      <c r="C79" s="4" t="inlineStr">
        <is>
          <t>85.00%</t>
        </is>
      </c>
    </row>
    <row r="80">
      <c r="A80" s="4" t="inlineStr">
        <is>
          <t>2020 Plan</t>
        </is>
      </c>
    </row>
    <row r="81">
      <c r="A81" s="3" t="inlineStr">
        <is>
          <t>Share-based Compensation Arrangement by Share-based Payment Award [Line Items]</t>
        </is>
      </c>
    </row>
    <row r="82">
      <c r="A82" s="4" t="inlineStr">
        <is>
          <t>Number of shares available for grant (in shares) | shares</t>
        </is>
      </c>
      <c r="E82" s="5" t="n">
        <v>13300000</v>
      </c>
      <c r="G82" s="5" t="n">
        <v>13300000</v>
      </c>
    </row>
    <row r="83">
      <c r="A83" s="4" t="inlineStr">
        <is>
          <t>Number of additional shares available for grant per year (in shares) | shares</t>
        </is>
      </c>
      <c r="E83" s="5" t="n">
        <v>12500000</v>
      </c>
      <c r="G83" s="5" t="n">
        <v>12500000</v>
      </c>
    </row>
    <row r="84">
      <c r="A84" s="4" t="inlineStr">
        <is>
          <t>Number of additional shares available for grant per year percentage</t>
        </is>
      </c>
      <c r="G84" s="4" t="inlineStr">
        <is>
          <t>5.00%</t>
        </is>
      </c>
    </row>
    <row r="85">
      <c r="A85" s="4" t="inlineStr">
        <is>
          <t>2010 Plan | RSUs</t>
        </is>
      </c>
    </row>
    <row r="86">
      <c r="A86" s="3" t="inlineStr">
        <is>
          <t>Share-based Compensation Arrangement by Share-based Payment Award [Line Items]</t>
        </is>
      </c>
    </row>
    <row r="87">
      <c r="A87" s="4" t="inlineStr">
        <is>
          <t>Accelerated stock-based compensation expense</t>
        </is>
      </c>
      <c r="B87" s="5" t="n">
        <v>10900000</v>
      </c>
    </row>
    <row r="88">
      <c r="A88" s="4" t="inlineStr">
        <is>
          <t>2010 Plan | RSUs Subject to Performance Metrics</t>
        </is>
      </c>
    </row>
    <row r="89">
      <c r="A89" s="3" t="inlineStr">
        <is>
          <t>Share-based Compensation Arrangement by Share-based Payment Award [Line Items]</t>
        </is>
      </c>
    </row>
    <row r="90">
      <c r="A90" s="4" t="inlineStr">
        <is>
          <t>Accelerated stock-based compensation expense</t>
        </is>
      </c>
      <c r="B90" s="6" t="n">
        <v>1400000</v>
      </c>
    </row>
    <row r="91">
      <c r="A91" s="4" t="inlineStr">
        <is>
          <t>Jask Plans | Jask Labs Inc.</t>
        </is>
      </c>
    </row>
    <row r="92">
      <c r="A92" s="3" t="inlineStr">
        <is>
          <t>Share-based Compensation Arrangement by Share-based Payment Award [Line Items]</t>
        </is>
      </c>
    </row>
    <row r="93">
      <c r="A93" s="4" t="inlineStr">
        <is>
          <t>Options granted, weighted average grant date fair value (in USD per share) | $ / shares</t>
        </is>
      </c>
      <c r="D93" s="7" t="n">
        <v>6.39</v>
      </c>
    </row>
    <row r="94">
      <c r="A94" s="4" t="inlineStr">
        <is>
          <t>Unrecognized compensation expense related to options</t>
        </is>
      </c>
      <c r="E94" s="6" t="n">
        <v>300000</v>
      </c>
      <c r="G94" s="6" t="n">
        <v>300000</v>
      </c>
      <c r="I94" s="6" t="n">
        <v>600000</v>
      </c>
    </row>
    <row r="95">
      <c r="A95" s="4" t="inlineStr">
        <is>
          <t>Options granted (in shares) | shares</t>
        </is>
      </c>
      <c r="D95" s="5" t="n">
        <v>265075</v>
      </c>
    </row>
    <row r="96">
      <c r="A96" s="4" t="inlineStr">
        <is>
          <t>Options granted (in USD per share) | $ / shares</t>
        </is>
      </c>
      <c r="D96" s="7" t="n">
        <v>9.859999999999999</v>
      </c>
    </row>
    <row r="97">
      <c r="A97" s="4" t="inlineStr">
        <is>
          <t>Options outstanding (in shares) | shares</t>
        </is>
      </c>
      <c r="E97" s="5" t="n">
        <v>142096</v>
      </c>
      <c r="G97" s="5" t="n">
        <v>142096</v>
      </c>
      <c r="I97" s="5" t="n">
        <v>233852</v>
      </c>
    </row>
    <row r="98">
      <c r="A98" s="4" t="inlineStr">
        <is>
          <t>Options exercisable (in shares) | shares</t>
        </is>
      </c>
      <c r="E98" s="5" t="n">
        <v>95079</v>
      </c>
      <c r="G98" s="5" t="n">
        <v>95079</v>
      </c>
      <c r="I98" s="5" t="n">
        <v>124184</v>
      </c>
    </row>
    <row r="99">
      <c r="A99" s="4" t="inlineStr">
        <is>
          <t>Options exercisable (in USD per share) | $ / shares</t>
        </is>
      </c>
      <c r="E99" s="7" t="n">
        <v>9.789999999999999</v>
      </c>
      <c r="G99" s="7" t="n">
        <v>9.789999999999999</v>
      </c>
      <c r="I99" s="7" t="n">
        <v>9.210000000000001</v>
      </c>
    </row>
    <row r="100">
      <c r="A100" s="4" t="inlineStr">
        <is>
          <t>Options exercised (in shares) | shares</t>
        </is>
      </c>
      <c r="G100" s="5" t="n">
        <v>52073</v>
      </c>
    </row>
    <row r="101">
      <c r="A101" s="4" t="inlineStr">
        <is>
          <t>Equity Incentive Plans</t>
        </is>
      </c>
    </row>
    <row r="102">
      <c r="A102" s="3" t="inlineStr">
        <is>
          <t>Share-based Compensation Arrangement by Share-based Payment Award [Line Items]</t>
        </is>
      </c>
    </row>
    <row r="103">
      <c r="A103" s="4" t="inlineStr">
        <is>
          <t>Options granted, weighted average grant date fair value (in USD per share) | $ / shares</t>
        </is>
      </c>
      <c r="E103" s="7" t="n">
        <v>11.13</v>
      </c>
      <c r="F103" s="7" t="n">
        <v>6.68</v>
      </c>
      <c r="G103" s="7" t="n">
        <v>6.21</v>
      </c>
      <c r="H103" s="7" t="n">
        <v>5.46</v>
      </c>
    </row>
    <row r="104">
      <c r="A104" s="4" t="inlineStr">
        <is>
          <t>Options exercised, aggregate intrinsic value</t>
        </is>
      </c>
      <c r="E104" s="6" t="n">
        <v>17000000</v>
      </c>
      <c r="F104" s="6" t="n">
        <v>6700000</v>
      </c>
      <c r="G104" s="6" t="n">
        <v>25900000</v>
      </c>
      <c r="H104" s="6" t="n">
        <v>9900000</v>
      </c>
    </row>
    <row r="105">
      <c r="A105" s="4" t="inlineStr">
        <is>
          <t>Income tax benefits recognized for stock-based compensation arrangements</t>
        </is>
      </c>
      <c r="G105" s="5" t="n">
        <v>0</v>
      </c>
    </row>
    <row r="106">
      <c r="A106" s="4" t="inlineStr">
        <is>
          <t>Unrecognized compensation expense related to options</t>
        </is>
      </c>
      <c r="E106" s="6" t="n">
        <v>40400000</v>
      </c>
      <c r="G106" s="6" t="n">
        <v>40400000</v>
      </c>
      <c r="I106" s="6" t="n">
        <v>52000000</v>
      </c>
    </row>
    <row r="107">
      <c r="A107" s="4" t="inlineStr">
        <is>
          <t>Options granted (in shares) | shares</t>
        </is>
      </c>
      <c r="G107" s="5" t="n">
        <v>1635000</v>
      </c>
    </row>
    <row r="108">
      <c r="A108" s="4" t="inlineStr">
        <is>
          <t>Options granted (in USD per share) | $ / shares</t>
        </is>
      </c>
      <c r="G108" s="7" t="n">
        <v>12.12</v>
      </c>
    </row>
    <row r="109">
      <c r="A109" s="4" t="inlineStr">
        <is>
          <t>Options outstanding (in shares) | shares</t>
        </is>
      </c>
      <c r="E109" s="5" t="n">
        <v>25234000</v>
      </c>
      <c r="G109" s="5" t="n">
        <v>25234000</v>
      </c>
      <c r="I109" s="5" t="n">
        <v>27841000</v>
      </c>
    </row>
    <row r="110">
      <c r="A110" s="4" t="inlineStr">
        <is>
          <t>Options exercisable (in shares) | shares</t>
        </is>
      </c>
      <c r="E110" s="5" t="n">
        <v>15710000</v>
      </c>
      <c r="G110" s="5" t="n">
        <v>15710000</v>
      </c>
      <c r="I110" s="5" t="n">
        <v>14141000</v>
      </c>
    </row>
    <row r="111">
      <c r="A111" s="4" t="inlineStr">
        <is>
          <t>Options exercisable (in USD per share) | $ / shares</t>
        </is>
      </c>
      <c r="E111" s="7" t="n">
        <v>2.61</v>
      </c>
      <c r="G111" s="7" t="n">
        <v>2.61</v>
      </c>
      <c r="I111" s="7" t="n">
        <v>2.01</v>
      </c>
    </row>
    <row r="112">
      <c r="A112" s="4" t="inlineStr">
        <is>
          <t>Options exercised (in shares) | shares</t>
        </is>
      </c>
      <c r="G112" s="5" t="n">
        <v>2170000</v>
      </c>
    </row>
    <row r="113">
      <c r="A113" s="4" t="inlineStr">
        <is>
          <t>Equity Incentive Plans | Option</t>
        </is>
      </c>
    </row>
    <row r="114">
      <c r="A114" s="3" t="inlineStr">
        <is>
          <t>Share-based Compensation Arrangement by Share-based Payment Award [Line Items]</t>
        </is>
      </c>
    </row>
    <row r="115">
      <c r="A115" s="4" t="inlineStr">
        <is>
          <t>Unrecognized compensation expense, period for recognition</t>
        </is>
      </c>
      <c r="G115" s="4" t="inlineStr">
        <is>
          <t>2 years 7 months 6 days</t>
        </is>
      </c>
      <c r="I115" s="4" t="inlineStr">
        <is>
          <t>3 years 1 month 6 days</t>
        </is>
      </c>
    </row>
    <row r="116">
      <c r="A116" s="4" t="inlineStr">
        <is>
          <t>Equity Incentive Plans | RSUs</t>
        </is>
      </c>
    </row>
    <row r="117">
      <c r="A117" s="3" t="inlineStr">
        <is>
          <t>Share-based Compensation Arrangement by Share-based Payment Award [Line Items]</t>
        </is>
      </c>
    </row>
    <row r="118">
      <c r="A118" s="4" t="inlineStr">
        <is>
          <t>Unrecognized compensation expense, period for recognition</t>
        </is>
      </c>
      <c r="G118" s="4" t="inlineStr">
        <is>
          <t>1 year 9 months 18 days</t>
        </is>
      </c>
    </row>
    <row r="119">
      <c r="A119" s="4" t="inlineStr">
        <is>
          <t>Unrecognized stock-based compensation, excluding options</t>
        </is>
      </c>
      <c r="E119" s="6" t="n">
        <v>27700000</v>
      </c>
      <c r="G119" s="6" t="n">
        <v>27700000</v>
      </c>
    </row>
    <row r="120">
      <c r="A120" s="4" t="inlineStr">
        <is>
          <t>Equity Incentive Plans | RSUs Subject to Performance Metrics</t>
        </is>
      </c>
    </row>
    <row r="121">
      <c r="A121" s="3" t="inlineStr">
        <is>
          <t>Share-based Compensation Arrangement by Share-based Payment Award [Line Items]</t>
        </is>
      </c>
    </row>
    <row r="122">
      <c r="A122" s="4" t="inlineStr">
        <is>
          <t>Unrecognized stock-based compensation, excluding options</t>
        </is>
      </c>
      <c r="E122" s="6" t="n">
        <v>1000000</v>
      </c>
      <c r="G122" s="6" t="n">
        <v>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and Equity Incentive Plans - Option Activity (Details) - Equity Incentive Plans $ / shares in Units, shares in Thousands, $ in Thousands</t>
        </is>
      </c>
      <c r="B1" s="2" t="inlineStr">
        <is>
          <t>9 Months Ended</t>
        </is>
      </c>
      <c r="C1" s="2" t="inlineStr">
        <is>
          <t>12 Months Ended</t>
        </is>
      </c>
    </row>
    <row r="2">
      <c r="B2" s="2" t="inlineStr">
        <is>
          <t>Oct. 31, 2020USD ($)$ / sharesshares</t>
        </is>
      </c>
      <c r="C2" s="2" t="inlineStr">
        <is>
          <t>Jan. 31, 2020USD ($)$ / sharesshares</t>
        </is>
      </c>
    </row>
    <row r="3">
      <c r="A3" s="3" t="inlineStr">
        <is>
          <t>Number of Shares</t>
        </is>
      </c>
    </row>
    <row r="4">
      <c r="A4" s="4" t="inlineStr">
        <is>
          <t>Beginning balance (in shares) | shares</t>
        </is>
      </c>
      <c r="B4" s="5" t="n">
        <v>27841</v>
      </c>
    </row>
    <row r="5">
      <c r="A5" s="4" t="inlineStr">
        <is>
          <t>Options granted (in shares) | shares</t>
        </is>
      </c>
      <c r="B5" s="5" t="n">
        <v>1635</v>
      </c>
    </row>
    <row r="6">
      <c r="A6" s="4" t="inlineStr">
        <is>
          <t>Options exercised (in shares) | shares</t>
        </is>
      </c>
      <c r="B6" s="5" t="n">
        <v>-2170</v>
      </c>
    </row>
    <row r="7">
      <c r="A7" s="4" t="inlineStr">
        <is>
          <t>Options cancelled (in shares) | shares</t>
        </is>
      </c>
      <c r="B7" s="5" t="n">
        <v>-2072</v>
      </c>
    </row>
    <row r="8">
      <c r="A8" s="4" t="inlineStr">
        <is>
          <t>Ending balance (in shares) | shares</t>
        </is>
      </c>
      <c r="B8" s="5" t="n">
        <v>25234</v>
      </c>
      <c r="C8" s="5" t="n">
        <v>27841</v>
      </c>
    </row>
    <row r="9">
      <c r="A9" s="4" t="inlineStr">
        <is>
          <t>Options exercisable (in shares) | shares</t>
        </is>
      </c>
      <c r="B9" s="5" t="n">
        <v>15710</v>
      </c>
      <c r="C9" s="5" t="n">
        <v>14141</v>
      </c>
    </row>
    <row r="10">
      <c r="A10" s="3" t="inlineStr">
        <is>
          <t>Weighted Average Exercise Price</t>
        </is>
      </c>
    </row>
    <row r="11">
      <c r="A11" s="4" t="inlineStr">
        <is>
          <t>Beginning balance (in USD per share) | $ / shares</t>
        </is>
      </c>
      <c r="B11" s="7" t="n">
        <v>3.72</v>
      </c>
    </row>
    <row r="12">
      <c r="A12" s="4" t="inlineStr">
        <is>
          <t>Options granted (in USD per share) | $ / shares</t>
        </is>
      </c>
      <c r="B12" s="9" t="n">
        <v>12.12</v>
      </c>
    </row>
    <row r="13">
      <c r="A13" s="4" t="inlineStr">
        <is>
          <t>Options exercised (in USD per share) | $ / shares</t>
        </is>
      </c>
      <c r="B13" s="9" t="n">
        <v>2.61</v>
      </c>
    </row>
    <row r="14">
      <c r="A14" s="4" t="inlineStr">
        <is>
          <t>Options cancelled (in USD per share) | $ / shares</t>
        </is>
      </c>
      <c r="B14" s="9" t="n">
        <v>6.08</v>
      </c>
    </row>
    <row r="15">
      <c r="A15" s="4" t="inlineStr">
        <is>
          <t>Ending balance (in USD per share) | $ / shares</t>
        </is>
      </c>
      <c r="B15" s="9" t="n">
        <v>4.16</v>
      </c>
      <c r="C15" s="7" t="n">
        <v>3.72</v>
      </c>
    </row>
    <row r="16">
      <c r="A16" s="4" t="inlineStr">
        <is>
          <t>Options exercisable (in USD per share) | $ / shares</t>
        </is>
      </c>
      <c r="B16" s="7" t="n">
        <v>2.61</v>
      </c>
      <c r="C16" s="7" t="n">
        <v>2.01</v>
      </c>
    </row>
    <row r="17">
      <c r="A17" s="4" t="inlineStr">
        <is>
          <t>Options outstanding, weighted average remaining contractual term</t>
        </is>
      </c>
      <c r="B17" s="4" t="inlineStr">
        <is>
          <t>7 years</t>
        </is>
      </c>
      <c r="C17" s="4" t="inlineStr">
        <is>
          <t>7 years 8 months 12 days</t>
        </is>
      </c>
    </row>
    <row r="18">
      <c r="A18" s="4" t="inlineStr">
        <is>
          <t>Options exercisable, weighted average remaining contractual term</t>
        </is>
      </c>
      <c r="B18" s="4" t="inlineStr">
        <is>
          <t>6 years 1 month 6 days</t>
        </is>
      </c>
      <c r="C18" s="4" t="inlineStr">
        <is>
          <t>6 years 6 months</t>
        </is>
      </c>
    </row>
    <row r="19">
      <c r="A19" s="4" t="inlineStr">
        <is>
          <t>Options outstanding, aggregate intrinsic value | $</t>
        </is>
      </c>
      <c r="B19" s="6" t="n">
        <v>331066</v>
      </c>
      <c r="C19" s="6" t="n">
        <v>233918</v>
      </c>
    </row>
    <row r="20">
      <c r="A20" s="4" t="inlineStr">
        <is>
          <t>Options exercisable, aggregate intrinsic value | $</t>
        </is>
      </c>
      <c r="B20" s="6" t="n">
        <v>230411</v>
      </c>
      <c r="C20" s="6" t="n">
        <v>1429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and Equity Incentive Plans - RSU Activity (Details) - RSUs - Equity Incentive Plans shares in Thousands</t>
        </is>
      </c>
      <c r="B1" s="2" t="inlineStr">
        <is>
          <t>9 Months Ended</t>
        </is>
      </c>
    </row>
    <row r="2">
      <c r="B2" s="2" t="inlineStr">
        <is>
          <t>Oct. 31, 2020$ / sharesshares</t>
        </is>
      </c>
    </row>
    <row r="3">
      <c r="A3" s="3" t="inlineStr">
        <is>
          <t>Number of Shares</t>
        </is>
      </c>
    </row>
    <row r="4">
      <c r="A4" s="4" t="inlineStr">
        <is>
          <t>Beginning balance (in shares)</t>
        </is>
      </c>
      <c r="B4" s="5" t="n">
        <v>0</v>
      </c>
    </row>
    <row r="5">
      <c r="A5" s="4" t="inlineStr">
        <is>
          <t>Granted (in shares)</t>
        </is>
      </c>
      <c r="B5" s="5" t="n">
        <v>3274</v>
      </c>
    </row>
    <row r="6">
      <c r="A6" s="4" t="inlineStr">
        <is>
          <t>Forfeited (in shares)</t>
        </is>
      </c>
      <c r="B6" s="5" t="n">
        <v>-83</v>
      </c>
    </row>
    <row r="7">
      <c r="A7" s="4" t="inlineStr">
        <is>
          <t>Ending balance (in shares)</t>
        </is>
      </c>
      <c r="B7" s="5" t="n">
        <v>3191</v>
      </c>
    </row>
    <row r="8">
      <c r="A8" s="3" t="inlineStr">
        <is>
          <t>Weighted Average Grant Date Fair Value per Share</t>
        </is>
      </c>
    </row>
    <row r="9">
      <c r="A9" s="4" t="inlineStr">
        <is>
          <t>Granted (in USD per share) | $ / shares</t>
        </is>
      </c>
      <c r="B9" s="7" t="n">
        <v>13.03</v>
      </c>
    </row>
    <row r="10">
      <c r="A10" s="4" t="inlineStr">
        <is>
          <t>Forfeited (in USD per share) | $ / shares</t>
        </is>
      </c>
      <c r="B10" s="9" t="n">
        <v>12.12</v>
      </c>
    </row>
    <row r="11">
      <c r="A11" s="4" t="inlineStr">
        <is>
          <t>Outstanding (in USD per share) | $ / shares</t>
        </is>
      </c>
      <c r="B11" s="7" t="n">
        <v>13.06</v>
      </c>
    </row>
    <row r="12">
      <c r="A12" s="4" t="inlineStr">
        <is>
          <t>Expected to vest, number of shares (in shares)</t>
        </is>
      </c>
      <c r="B12" s="5" t="n">
        <v>3191</v>
      </c>
    </row>
    <row r="13">
      <c r="A13" s="4" t="inlineStr">
        <is>
          <t>Expected to vest, weighted average grant date fair value per share (in USD per share) | $ / shares</t>
        </is>
      </c>
      <c r="B13" s="7" t="n">
        <v>13.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quity Incentive Plans - Stock Based Compens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Payment Arrangement, Expensed and Capitalized, Amount [Line Items]</t>
        </is>
      </c>
    </row>
    <row r="4">
      <c r="A4" s="4" t="inlineStr">
        <is>
          <t>Stock-based compensation expense</t>
        </is>
      </c>
      <c r="B4" s="6" t="n">
        <v>18943</v>
      </c>
      <c r="C4" s="6" t="n">
        <v>9728</v>
      </c>
      <c r="D4" s="6" t="n">
        <v>28666</v>
      </c>
      <c r="E4" s="6" t="n">
        <v>16561</v>
      </c>
    </row>
    <row r="5">
      <c r="A5" s="4" t="inlineStr">
        <is>
          <t>Stock-based compensation capitalized as internal-use software costs</t>
        </is>
      </c>
      <c r="B5" s="5" t="n">
        <v>100</v>
      </c>
      <c r="C5" s="6" t="n">
        <v>200</v>
      </c>
      <c r="D5" s="5" t="n">
        <v>321</v>
      </c>
      <c r="E5" s="6" t="n">
        <v>404</v>
      </c>
    </row>
    <row r="6">
      <c r="A6" s="4" t="inlineStr">
        <is>
          <t>Accelerated stock-based compensation, number of shares (in shares)</t>
        </is>
      </c>
      <c r="C6" s="5" t="n">
        <v>172708</v>
      </c>
      <c r="E6" s="5" t="n">
        <v>172708</v>
      </c>
    </row>
    <row r="7">
      <c r="A7" s="4" t="inlineStr">
        <is>
          <t>Accelerated stock-based compensation expense</t>
        </is>
      </c>
      <c r="C7" s="6" t="n">
        <v>1600</v>
      </c>
      <c r="E7" s="6" t="n">
        <v>1600</v>
      </c>
    </row>
    <row r="8">
      <c r="A8" s="4" t="inlineStr">
        <is>
          <t>Cost of revenue</t>
        </is>
      </c>
    </row>
    <row r="9">
      <c r="A9" s="3" t="inlineStr">
        <is>
          <t>Share-based Payment Arrangement, Expensed and Capitalized, Amount [Line Items]</t>
        </is>
      </c>
    </row>
    <row r="10">
      <c r="A10" s="4" t="inlineStr">
        <is>
          <t>Stock-based compensation expense</t>
        </is>
      </c>
      <c r="B10" s="5" t="n">
        <v>213</v>
      </c>
      <c r="C10" s="5" t="n">
        <v>50</v>
      </c>
      <c r="D10" s="5" t="n">
        <v>314</v>
      </c>
      <c r="E10" s="5" t="n">
        <v>96</v>
      </c>
    </row>
    <row r="11">
      <c r="A11" s="4" t="inlineStr">
        <is>
          <t>Research and development</t>
        </is>
      </c>
    </row>
    <row r="12">
      <c r="A12" s="3" t="inlineStr">
        <is>
          <t>Share-based Payment Arrangement, Expensed and Capitalized, Amount [Line Items]</t>
        </is>
      </c>
    </row>
    <row r="13">
      <c r="A13" s="4" t="inlineStr">
        <is>
          <t>Stock-based compensation expense</t>
        </is>
      </c>
      <c r="B13" s="5" t="n">
        <v>5728</v>
      </c>
      <c r="C13" s="5" t="n">
        <v>2474</v>
      </c>
      <c r="D13" s="5" t="n">
        <v>9606</v>
      </c>
      <c r="E13" s="5" t="n">
        <v>3953</v>
      </c>
    </row>
    <row r="14">
      <c r="A14" s="4" t="inlineStr">
        <is>
          <t>Sales and marketing</t>
        </is>
      </c>
    </row>
    <row r="15">
      <c r="A15" s="3" t="inlineStr">
        <is>
          <t>Share-based Payment Arrangement, Expensed and Capitalized, Amount [Line Items]</t>
        </is>
      </c>
    </row>
    <row r="16">
      <c r="A16" s="4" t="inlineStr">
        <is>
          <t>Stock-based compensation expense</t>
        </is>
      </c>
      <c r="B16" s="5" t="n">
        <v>4747</v>
      </c>
      <c r="C16" s="5" t="n">
        <v>1960</v>
      </c>
      <c r="D16" s="5" t="n">
        <v>7863</v>
      </c>
      <c r="E16" s="5" t="n">
        <v>3866</v>
      </c>
    </row>
    <row r="17">
      <c r="A17" s="4" t="inlineStr">
        <is>
          <t>General and administrative</t>
        </is>
      </c>
    </row>
    <row r="18">
      <c r="A18" s="3" t="inlineStr">
        <is>
          <t>Share-based Payment Arrangement, Expensed and Capitalized, Amount [Line Items]</t>
        </is>
      </c>
    </row>
    <row r="19">
      <c r="A19" s="4" t="inlineStr">
        <is>
          <t>Stock-based compensation expense</t>
        </is>
      </c>
      <c r="B19" s="6" t="n">
        <v>8255</v>
      </c>
      <c r="C19" s="6" t="n">
        <v>5244</v>
      </c>
      <c r="D19" s="6" t="n">
        <v>10883</v>
      </c>
      <c r="E19" s="6" t="n">
        <v>86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Provision for income taxes</t>
        </is>
      </c>
      <c r="B4" s="6" t="n">
        <v>417</v>
      </c>
      <c r="C4" s="6" t="n">
        <v>2</v>
      </c>
      <c r="D4" s="6" t="n">
        <v>764</v>
      </c>
      <c r="E4" s="6" t="n">
        <v>3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Earnings Per Share [Abstract]</t>
        </is>
      </c>
    </row>
    <row r="4">
      <c r="A4" s="4" t="inlineStr">
        <is>
          <t>Net loss</t>
        </is>
      </c>
      <c r="B4" s="6" t="n">
        <v>-23926</v>
      </c>
      <c r="C4" s="6" t="n">
        <v>-28619</v>
      </c>
      <c r="D4" s="6" t="n">
        <v>-59708</v>
      </c>
      <c r="E4" s="6" t="n">
        <v>-57621</v>
      </c>
    </row>
    <row r="5">
      <c r="A5" s="4" t="inlineStr">
        <is>
          <t>Weighted-average shares outstanding, basic and diluted (in shares)</t>
        </is>
      </c>
      <c r="B5" s="5" t="n">
        <v>55816</v>
      </c>
      <c r="C5" s="5" t="n">
        <v>14650</v>
      </c>
      <c r="D5" s="5" t="n">
        <v>31044</v>
      </c>
      <c r="E5" s="5" t="n">
        <v>13953</v>
      </c>
    </row>
    <row r="6">
      <c r="A6" s="4" t="inlineStr">
        <is>
          <t>Net loss per share, basic and diluted (in USD per share)</t>
        </is>
      </c>
      <c r="B6" s="7" t="n">
        <v>-0.43</v>
      </c>
      <c r="C6" s="7" t="n">
        <v>-1.95</v>
      </c>
      <c r="D6" s="7" t="n">
        <v>-1.92</v>
      </c>
      <c r="E6" s="7" t="n">
        <v>-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Jan. 31, 2019</t>
        </is>
      </c>
      <c r="B2" s="6" t="n">
        <v>-202464</v>
      </c>
      <c r="C2" s="6" t="n">
        <v>1</v>
      </c>
      <c r="D2" s="6" t="n">
        <v>22989</v>
      </c>
      <c r="E2" s="6" t="n">
        <v>-97</v>
      </c>
      <c r="F2" s="6" t="n">
        <v>-225357</v>
      </c>
    </row>
    <row r="3">
      <c r="A3" s="4" t="inlineStr">
        <is>
          <t>Beginning balance (in shares) at Jan. 31, 2019</t>
        </is>
      </c>
      <c r="C3" s="5" t="n">
        <v>13065000</v>
      </c>
    </row>
    <row r="4">
      <c r="A4" s="3" t="inlineStr">
        <is>
          <t>Increase (Decrease) in Stockholders' Equity [Roll Forward]</t>
        </is>
      </c>
    </row>
    <row r="5">
      <c r="A5" s="4" t="inlineStr">
        <is>
          <t>Issuance of common stock upon exercise of stock options</t>
        </is>
      </c>
      <c r="B5" s="5" t="n">
        <v>2455</v>
      </c>
      <c r="C5" s="6" t="n">
        <v>0</v>
      </c>
      <c r="D5" s="5" t="n">
        <v>2455</v>
      </c>
    </row>
    <row r="6">
      <c r="A6" s="4" t="inlineStr">
        <is>
          <t>Issuance of common stock upon exercise of stock options (in shares)</t>
        </is>
      </c>
      <c r="C6" s="5" t="n">
        <v>1574000</v>
      </c>
    </row>
    <row r="7">
      <c r="A7" s="4" t="inlineStr">
        <is>
          <t>Issuance of common stock upon early exercise of stock options</t>
        </is>
      </c>
      <c r="B7" s="5" t="n">
        <v>0</v>
      </c>
      <c r="C7" s="6" t="n">
        <v>0</v>
      </c>
    </row>
    <row r="8">
      <c r="A8" s="4" t="inlineStr">
        <is>
          <t>Issuance of common stock upon early exercise of stock options (in shares)</t>
        </is>
      </c>
      <c r="C8" s="5" t="n">
        <v>349000</v>
      </c>
    </row>
    <row r="9">
      <c r="A9" s="4" t="inlineStr">
        <is>
          <t>Vesting of early exercised stock options</t>
        </is>
      </c>
      <c r="B9" s="5" t="n">
        <v>132</v>
      </c>
      <c r="D9" s="5" t="n">
        <v>132</v>
      </c>
    </row>
    <row r="10">
      <c r="A10" s="4" t="inlineStr">
        <is>
          <t>Common stock issued in connection with acquisitions</t>
        </is>
      </c>
      <c r="B10" s="5" t="n">
        <v>43873</v>
      </c>
      <c r="C10" s="6" t="n">
        <v>1</v>
      </c>
      <c r="D10" s="5" t="n">
        <v>43872</v>
      </c>
    </row>
    <row r="11">
      <c r="A11" s="4" t="inlineStr">
        <is>
          <t>Common stock issued in connection with acquisitions (in shares)</t>
        </is>
      </c>
      <c r="C11" s="5" t="n">
        <v>2922000</v>
      </c>
    </row>
    <row r="12">
      <c r="A12" s="4" t="inlineStr">
        <is>
          <t>Stock-based compensation</t>
        </is>
      </c>
      <c r="B12" s="5" t="n">
        <v>16965</v>
      </c>
      <c r="D12" s="5" t="n">
        <v>16965</v>
      </c>
    </row>
    <row r="13">
      <c r="A13" s="4" t="inlineStr">
        <is>
          <t>Foreign currency translation adjustments</t>
        </is>
      </c>
      <c r="B13" s="5" t="n">
        <v>-45</v>
      </c>
      <c r="E13" s="5" t="n">
        <v>-45</v>
      </c>
    </row>
    <row r="14">
      <c r="A14" s="4" t="inlineStr">
        <is>
          <t>Net loss</t>
        </is>
      </c>
      <c r="B14" s="5" t="n">
        <v>-57621</v>
      </c>
      <c r="F14" s="5" t="n">
        <v>-57621</v>
      </c>
    </row>
    <row r="15">
      <c r="A15" s="4" t="inlineStr">
        <is>
          <t>Ending balance at Oct. 31, 2019</t>
        </is>
      </c>
      <c r="B15" s="5" t="n">
        <v>-196705</v>
      </c>
      <c r="C15" s="6" t="n">
        <v>2</v>
      </c>
      <c r="D15" s="5" t="n">
        <v>86413</v>
      </c>
      <c r="E15" s="5" t="n">
        <v>-142</v>
      </c>
      <c r="F15" s="5" t="n">
        <v>-282978</v>
      </c>
    </row>
    <row r="16">
      <c r="A16" s="4" t="inlineStr">
        <is>
          <t>Ending balance (in shares) at Oct. 31, 2019</t>
        </is>
      </c>
      <c r="C16" s="5" t="n">
        <v>17910000</v>
      </c>
    </row>
    <row r="17">
      <c r="A17" s="4" t="inlineStr">
        <is>
          <t>Beginning balance at Jan. 31, 2019</t>
        </is>
      </c>
      <c r="B17" s="6" t="n">
        <v>234095</v>
      </c>
    </row>
    <row r="18">
      <c r="A18" s="4" t="inlineStr">
        <is>
          <t>Beginning balance (in shares) at Jan. 31, 2019</t>
        </is>
      </c>
      <c r="B18" s="5" t="n">
        <v>53776000</v>
      </c>
    </row>
    <row r="19">
      <c r="A19" s="3" t="inlineStr">
        <is>
          <t>Increase (Decrease) in Temporary Equity [Roll Forward]</t>
        </is>
      </c>
    </row>
    <row r="20">
      <c r="A20" s="4" t="inlineStr">
        <is>
          <t>Issuance of Series G redeemable convertible preferred stock, net issuance of costs of $3,927</t>
        </is>
      </c>
      <c r="B20" s="6" t="n">
        <v>106072</v>
      </c>
    </row>
    <row r="21">
      <c r="A21" s="4" t="inlineStr">
        <is>
          <t>Issuance of Series G redeemable convertible preferred stock, net of issuance costs of $3,927 (in shares)</t>
        </is>
      </c>
      <c r="B21" s="5" t="n">
        <v>9986000</v>
      </c>
    </row>
    <row r="22">
      <c r="A22" s="4" t="inlineStr">
        <is>
          <t>Ending balance (in shares) at Oct. 31, 2019</t>
        </is>
      </c>
      <c r="B22" s="5" t="n">
        <v>63762000</v>
      </c>
    </row>
    <row r="23">
      <c r="A23" s="4" t="inlineStr">
        <is>
          <t>Ending balance at Oct. 31, 2019</t>
        </is>
      </c>
      <c r="B23" s="6" t="n">
        <v>340167</v>
      </c>
    </row>
    <row r="24">
      <c r="A24" s="4" t="inlineStr">
        <is>
          <t>Beginning balance at Jul. 31, 2019</t>
        </is>
      </c>
      <c r="B24" s="5" t="n">
        <v>-223200</v>
      </c>
      <c r="C24" s="6" t="n">
        <v>1</v>
      </c>
      <c r="D24" s="5" t="n">
        <v>31397</v>
      </c>
      <c r="E24" s="5" t="n">
        <v>-239</v>
      </c>
      <c r="F24" s="5" t="n">
        <v>-254359</v>
      </c>
    </row>
    <row r="25">
      <c r="A25" s="4" t="inlineStr">
        <is>
          <t>Beginning balance (in shares) at Jul. 31, 2019</t>
        </is>
      </c>
      <c r="C25" s="5" t="n">
        <v>14290000</v>
      </c>
    </row>
    <row r="26">
      <c r="A26" s="3" t="inlineStr">
        <is>
          <t>Increase (Decrease) in Stockholders' Equity [Roll Forward]</t>
        </is>
      </c>
    </row>
    <row r="27">
      <c r="A27" s="4" t="inlineStr">
        <is>
          <t>Issuance of common stock upon exercise of stock options</t>
        </is>
      </c>
      <c r="B27" s="5" t="n">
        <v>1186</v>
      </c>
      <c r="C27" s="6" t="n">
        <v>0</v>
      </c>
      <c r="D27" s="5" t="n">
        <v>1186</v>
      </c>
    </row>
    <row r="28">
      <c r="A28" s="4" t="inlineStr">
        <is>
          <t>Issuance of common stock upon exercise of stock options (in shares)</t>
        </is>
      </c>
      <c r="C28" s="5" t="n">
        <v>698000</v>
      </c>
    </row>
    <row r="29">
      <c r="A29" s="4" t="inlineStr">
        <is>
          <t>Vesting of early exercised stock options</t>
        </is>
      </c>
      <c r="B29" s="5" t="n">
        <v>49</v>
      </c>
      <c r="D29" s="5" t="n">
        <v>49</v>
      </c>
    </row>
    <row r="30">
      <c r="A30" s="4" t="inlineStr">
        <is>
          <t>Common stock issued in connection with acquisitions</t>
        </is>
      </c>
      <c r="B30" s="5" t="n">
        <v>43873</v>
      </c>
      <c r="C30" s="6" t="n">
        <v>1</v>
      </c>
      <c r="D30" s="5" t="n">
        <v>43872</v>
      </c>
    </row>
    <row r="31">
      <c r="A31" s="4" t="inlineStr">
        <is>
          <t>Common stock issued in connection with acquisitions (in shares)</t>
        </is>
      </c>
      <c r="C31" s="5" t="n">
        <v>2922000</v>
      </c>
    </row>
    <row r="32">
      <c r="A32" s="4" t="inlineStr">
        <is>
          <t>Stock-based compensation</t>
        </is>
      </c>
      <c r="B32" s="5" t="n">
        <v>9909</v>
      </c>
      <c r="D32" s="5" t="n">
        <v>9909</v>
      </c>
    </row>
    <row r="33">
      <c r="A33" s="4" t="inlineStr">
        <is>
          <t>Foreign currency translation adjustments</t>
        </is>
      </c>
      <c r="B33" s="5" t="n">
        <v>97</v>
      </c>
      <c r="E33" s="5" t="n">
        <v>97</v>
      </c>
    </row>
    <row r="34">
      <c r="A34" s="4" t="inlineStr">
        <is>
          <t>Net loss</t>
        </is>
      </c>
      <c r="B34" s="5" t="n">
        <v>-28619</v>
      </c>
      <c r="F34" s="5" t="n">
        <v>-28619</v>
      </c>
    </row>
    <row r="35">
      <c r="A35" s="4" t="inlineStr">
        <is>
          <t>Ending balance at Oct. 31, 2019</t>
        </is>
      </c>
      <c r="B35" s="5" t="n">
        <v>-196705</v>
      </c>
      <c r="C35" s="6" t="n">
        <v>2</v>
      </c>
      <c r="D35" s="5" t="n">
        <v>86413</v>
      </c>
      <c r="E35" s="5" t="n">
        <v>-142</v>
      </c>
      <c r="F35" s="5" t="n">
        <v>-282978</v>
      </c>
    </row>
    <row r="36">
      <c r="A36" s="4" t="inlineStr">
        <is>
          <t>Ending balance (in shares) at Oct. 31, 2019</t>
        </is>
      </c>
      <c r="C36" s="5" t="n">
        <v>17910000</v>
      </c>
    </row>
    <row r="37">
      <c r="A37" s="4" t="inlineStr">
        <is>
          <t>Beginning balance at Jul. 31, 2019</t>
        </is>
      </c>
      <c r="B37" s="6" t="n">
        <v>340167</v>
      </c>
    </row>
    <row r="38">
      <c r="A38" s="4" t="inlineStr">
        <is>
          <t>Beginning balance (in shares) at Jul. 31, 2019</t>
        </is>
      </c>
      <c r="B38" s="5" t="n">
        <v>63762000</v>
      </c>
    </row>
    <row r="39">
      <c r="A39" s="4" t="inlineStr">
        <is>
          <t>Ending balance (in shares) at Oct. 31, 2019</t>
        </is>
      </c>
      <c r="B39" s="5" t="n">
        <v>63762000</v>
      </c>
    </row>
    <row r="40">
      <c r="A40" s="4" t="inlineStr">
        <is>
          <t>Ending balance at Oct. 31, 2019</t>
        </is>
      </c>
      <c r="B40" s="6" t="n">
        <v>340167</v>
      </c>
    </row>
    <row r="41">
      <c r="A41" s="4" t="inlineStr">
        <is>
          <t>Beginning balance at Jan. 31, 2020</t>
        </is>
      </c>
      <c r="B41" s="5" t="n">
        <v>-220574</v>
      </c>
      <c r="C41" s="6" t="n">
        <v>2</v>
      </c>
      <c r="D41" s="5" t="n">
        <v>97131</v>
      </c>
      <c r="E41" s="5" t="n">
        <v>-213</v>
      </c>
      <c r="F41" s="5" t="n">
        <v>-317494</v>
      </c>
    </row>
    <row r="42">
      <c r="A42" s="4" t="inlineStr">
        <is>
          <t>Beginning balance (in shares) at Jan. 31, 2020</t>
        </is>
      </c>
      <c r="C42" s="5" t="n">
        <v>18984000</v>
      </c>
    </row>
    <row r="43">
      <c r="A43" s="3" t="inlineStr">
        <is>
          <t>Increase (Decrease) in Stockholders' Equity [Roll Forward]</t>
        </is>
      </c>
    </row>
    <row r="44">
      <c r="A44" s="4" t="inlineStr">
        <is>
          <t>Issuance of common stock upon initial public offering, net of underwriting discounts and issuance costs</t>
        </is>
      </c>
      <c r="B44" s="5" t="n">
        <v>342685</v>
      </c>
      <c r="C44" s="6" t="n">
        <v>2</v>
      </c>
      <c r="D44" s="5" t="n">
        <v>342683</v>
      </c>
    </row>
    <row r="45">
      <c r="A45" s="4" t="inlineStr">
        <is>
          <t>Issuance of common stock upon initial public offering, net of underwriting discounts and issuance costs (in shares)</t>
        </is>
      </c>
      <c r="C45" s="5" t="n">
        <v>17020000</v>
      </c>
    </row>
    <row r="46">
      <c r="A46" s="4" t="inlineStr">
        <is>
          <t>Conversion of convertible redeemable preferred stock to common stock upon initial public offering</t>
        </is>
      </c>
      <c r="B46" s="5" t="n">
        <v>340167</v>
      </c>
      <c r="C46" s="6" t="n">
        <v>6</v>
      </c>
      <c r="D46" s="5" t="n">
        <v>340161</v>
      </c>
    </row>
    <row r="47">
      <c r="A47" s="4" t="inlineStr">
        <is>
          <t>Conversion of convertible redeemable preferred stock to common stock upon initial public stock offering (in shares)</t>
        </is>
      </c>
      <c r="C47" s="5" t="n">
        <v>63762000</v>
      </c>
    </row>
    <row r="48">
      <c r="A48" s="4" t="inlineStr">
        <is>
          <t>Reclassification of redeemable convertible preferred stock warrant liability to additional paid-in capital upon initial public offering</t>
        </is>
      </c>
      <c r="B48" s="5" t="n">
        <v>512</v>
      </c>
      <c r="D48" s="5" t="n">
        <v>512</v>
      </c>
    </row>
    <row r="49">
      <c r="A49" s="4" t="inlineStr">
        <is>
          <t>Issuance of common stock upon exercise of stock options</t>
        </is>
      </c>
      <c r="B49" s="5" t="n">
        <v>6113</v>
      </c>
      <c r="C49" s="6" t="n">
        <v>0</v>
      </c>
      <c r="D49" s="5" t="n">
        <v>6113</v>
      </c>
    </row>
    <row r="50">
      <c r="A50" s="4" t="inlineStr">
        <is>
          <t>Issuance of common stock upon exercise of stock options (in shares)</t>
        </is>
      </c>
      <c r="C50" s="5" t="n">
        <v>2222000</v>
      </c>
    </row>
    <row r="51">
      <c r="A51" s="4" t="inlineStr">
        <is>
          <t>Vesting of early exercised stock options</t>
        </is>
      </c>
      <c r="B51" s="5" t="n">
        <v>148</v>
      </c>
      <c r="D51" s="5" t="n">
        <v>148</v>
      </c>
    </row>
    <row r="52">
      <c r="A52" s="4" t="inlineStr">
        <is>
          <t>Common stock issued in connection with acquisitions</t>
        </is>
      </c>
      <c r="B52" s="5" t="n">
        <v>0</v>
      </c>
      <c r="C52" s="6" t="n">
        <v>0</v>
      </c>
    </row>
    <row r="53">
      <c r="A53" s="4" t="inlineStr">
        <is>
          <t>Common stock issued in connection with acquisitions (in shares)</t>
        </is>
      </c>
      <c r="C53" s="5" t="n">
        <v>256000</v>
      </c>
    </row>
    <row r="54">
      <c r="A54" s="4" t="inlineStr">
        <is>
          <t>Stock-based compensation</t>
        </is>
      </c>
      <c r="B54" s="5" t="n">
        <v>28987</v>
      </c>
      <c r="D54" s="5" t="n">
        <v>28987</v>
      </c>
    </row>
    <row r="55">
      <c r="A55" s="4" t="inlineStr">
        <is>
          <t>Foreign currency translation adjustments</t>
        </is>
      </c>
      <c r="B55" s="5" t="n">
        <v>-33</v>
      </c>
      <c r="E55" s="5" t="n">
        <v>-33</v>
      </c>
    </row>
    <row r="56">
      <c r="A56" s="4" t="inlineStr">
        <is>
          <t>Net loss</t>
        </is>
      </c>
      <c r="B56" s="5" t="n">
        <v>-59708</v>
      </c>
      <c r="F56" s="5" t="n">
        <v>-59708</v>
      </c>
    </row>
    <row r="57">
      <c r="A57" s="4" t="inlineStr">
        <is>
          <t>Ending balance at Oct. 31, 2020</t>
        </is>
      </c>
      <c r="B57" s="5" t="n">
        <v>438297</v>
      </c>
      <c r="C57" s="6" t="n">
        <v>10</v>
      </c>
      <c r="D57" s="5" t="n">
        <v>815735</v>
      </c>
      <c r="E57" s="5" t="n">
        <v>-246</v>
      </c>
      <c r="F57" s="5" t="n">
        <v>-377202</v>
      </c>
    </row>
    <row r="58">
      <c r="A58" s="4" t="inlineStr">
        <is>
          <t>Ending balance (in shares) at Oct. 31, 2020</t>
        </is>
      </c>
      <c r="C58" s="5" t="n">
        <v>102244000</v>
      </c>
    </row>
    <row r="59">
      <c r="A59" s="4" t="inlineStr">
        <is>
          <t>Beginning balance at Jan. 31, 2020</t>
        </is>
      </c>
      <c r="B59" s="6" t="n">
        <v>340167</v>
      </c>
    </row>
    <row r="60">
      <c r="A60" s="4" t="inlineStr">
        <is>
          <t>Beginning balance (in shares) at Jan. 31, 2020</t>
        </is>
      </c>
      <c r="B60" s="5" t="n">
        <v>63762000</v>
      </c>
    </row>
    <row r="61">
      <c r="A61" s="3" t="inlineStr">
        <is>
          <t>Increase (Decrease) in Temporary Equity [Roll Forward]</t>
        </is>
      </c>
    </row>
    <row r="62">
      <c r="A62" s="4" t="inlineStr">
        <is>
          <t>Conversion of convertible redeemable preferred stock to common stock upon initial public offering</t>
        </is>
      </c>
      <c r="B62" s="6" t="n">
        <v>-340167</v>
      </c>
    </row>
    <row r="63">
      <c r="A63" s="4" t="inlineStr">
        <is>
          <t>Conversion of convertible redeemable preferred stock to common stock upon initial public offering (in shares)</t>
        </is>
      </c>
      <c r="B63" s="5" t="n">
        <v>-63762000</v>
      </c>
    </row>
    <row r="64">
      <c r="A64" s="4" t="inlineStr">
        <is>
          <t>Ending balance (in shares) at Oct. 31, 2020</t>
        </is>
      </c>
      <c r="B64" s="5" t="n">
        <v>0</v>
      </c>
    </row>
    <row r="65">
      <c r="A65" s="4" t="inlineStr">
        <is>
          <t>Ending balance at Oct. 31, 2020</t>
        </is>
      </c>
      <c r="B65" s="6" t="n">
        <v>0</v>
      </c>
    </row>
    <row r="66">
      <c r="A66" s="4" t="inlineStr">
        <is>
          <t>Beginning balance at Jul. 31, 2020</t>
        </is>
      </c>
      <c r="B66" s="5" t="n">
        <v>-244208</v>
      </c>
      <c r="C66" s="6" t="n">
        <v>2</v>
      </c>
      <c r="D66" s="5" t="n">
        <v>109261</v>
      </c>
      <c r="E66" s="5" t="n">
        <v>-195</v>
      </c>
      <c r="F66" s="5" t="n">
        <v>-353276</v>
      </c>
    </row>
    <row r="67">
      <c r="A67" s="4" t="inlineStr">
        <is>
          <t>Beginning balance (in shares) at Jul. 31, 2020</t>
        </is>
      </c>
      <c r="C67" s="5" t="n">
        <v>20128000</v>
      </c>
    </row>
    <row r="68">
      <c r="A68" s="3" t="inlineStr">
        <is>
          <t>Increase (Decrease) in Stockholders' Equity [Roll Forward]</t>
        </is>
      </c>
    </row>
    <row r="69">
      <c r="A69" s="4" t="inlineStr">
        <is>
          <t>Issuance of common stock upon initial public offering, net of underwriting discounts and issuance costs</t>
        </is>
      </c>
      <c r="B69" s="5" t="n">
        <v>342685</v>
      </c>
      <c r="C69" s="6" t="n">
        <v>2</v>
      </c>
      <c r="D69" s="5" t="n">
        <v>342683</v>
      </c>
    </row>
    <row r="70">
      <c r="A70" s="4" t="inlineStr">
        <is>
          <t>Issuance of common stock upon initial public offering, net of underwriting discounts and issuance costs (in shares)</t>
        </is>
      </c>
      <c r="C70" s="5" t="n">
        <v>17020000</v>
      </c>
    </row>
    <row r="71">
      <c r="A71" s="4" t="inlineStr">
        <is>
          <t>Conversion of convertible redeemable preferred stock to common stock upon initial public offering</t>
        </is>
      </c>
      <c r="B71" s="5" t="n">
        <v>340167</v>
      </c>
      <c r="C71" s="6" t="n">
        <v>6</v>
      </c>
      <c r="D71" s="5" t="n">
        <v>340161</v>
      </c>
    </row>
    <row r="72">
      <c r="A72" s="4" t="inlineStr">
        <is>
          <t>Conversion of convertible redeemable preferred stock to common stock upon initial public stock offering (in shares)</t>
        </is>
      </c>
      <c r="C72" s="5" t="n">
        <v>63762000</v>
      </c>
    </row>
    <row r="73">
      <c r="A73" s="4" t="inlineStr">
        <is>
          <t>Reclassification of redeemable convertible preferred stock warrant liability to additional paid-in capital upon initial public offering</t>
        </is>
      </c>
      <c r="B73" s="5" t="n">
        <v>512</v>
      </c>
      <c r="D73" s="5" t="n">
        <v>512</v>
      </c>
    </row>
    <row r="74">
      <c r="A74" s="4" t="inlineStr">
        <is>
          <t>Issuance of common stock upon exercise of stock options</t>
        </is>
      </c>
      <c r="B74" s="5" t="n">
        <v>3992</v>
      </c>
      <c r="C74" s="6" t="n">
        <v>0</v>
      </c>
      <c r="D74" s="5" t="n">
        <v>3992</v>
      </c>
    </row>
    <row r="75">
      <c r="A75" s="4" t="inlineStr">
        <is>
          <t>Issuance of common stock upon exercise of stock options (in shares)</t>
        </is>
      </c>
      <c r="C75" s="5" t="n">
        <v>1301000</v>
      </c>
    </row>
    <row r="76">
      <c r="A76" s="4" t="inlineStr">
        <is>
          <t>Vesting of early exercised stock options</t>
        </is>
      </c>
      <c r="B76" s="5" t="n">
        <v>49</v>
      </c>
      <c r="D76" s="5" t="n">
        <v>49</v>
      </c>
    </row>
    <row r="77">
      <c r="A77" s="4" t="inlineStr">
        <is>
          <t>Common stock issued in connection with acquisitions</t>
        </is>
      </c>
      <c r="B77" s="5" t="n">
        <v>0</v>
      </c>
      <c r="C77" s="6" t="n">
        <v>0</v>
      </c>
    </row>
    <row r="78">
      <c r="A78" s="4" t="inlineStr">
        <is>
          <t>Common stock issued in connection with acquisitions (in shares)</t>
        </is>
      </c>
      <c r="C78" s="5" t="n">
        <v>33000</v>
      </c>
    </row>
    <row r="79">
      <c r="A79" s="4" t="inlineStr">
        <is>
          <t>Stock-based compensation</t>
        </is>
      </c>
      <c r="B79" s="5" t="n">
        <v>19077</v>
      </c>
      <c r="D79" s="5" t="n">
        <v>19077</v>
      </c>
    </row>
    <row r="80">
      <c r="A80" s="4" t="inlineStr">
        <is>
          <t>Foreign currency translation adjustments</t>
        </is>
      </c>
      <c r="B80" s="5" t="n">
        <v>-51</v>
      </c>
      <c r="E80" s="5" t="n">
        <v>-51</v>
      </c>
    </row>
    <row r="81">
      <c r="A81" s="4" t="inlineStr">
        <is>
          <t>Net loss</t>
        </is>
      </c>
      <c r="B81" s="5" t="n">
        <v>-23926</v>
      </c>
      <c r="F81" s="5" t="n">
        <v>-23926</v>
      </c>
    </row>
    <row r="82">
      <c r="A82" s="4" t="inlineStr">
        <is>
          <t>Ending balance at Oct. 31, 2020</t>
        </is>
      </c>
      <c r="B82" s="5" t="n">
        <v>438297</v>
      </c>
      <c r="C82" s="6" t="n">
        <v>10</v>
      </c>
      <c r="D82" s="6" t="n">
        <v>815735</v>
      </c>
      <c r="E82" s="6" t="n">
        <v>-246</v>
      </c>
      <c r="F82" s="6" t="n">
        <v>-377202</v>
      </c>
    </row>
    <row r="83">
      <c r="A83" s="4" t="inlineStr">
        <is>
          <t>Ending balance (in shares) at Oct. 31, 2020</t>
        </is>
      </c>
      <c r="C83" s="5" t="n">
        <v>102244000</v>
      </c>
    </row>
    <row r="84">
      <c r="A84" s="4" t="inlineStr">
        <is>
          <t>Beginning balance at Jul. 31, 2020</t>
        </is>
      </c>
      <c r="B84" s="6" t="n">
        <v>340167</v>
      </c>
    </row>
    <row r="85">
      <c r="A85" s="4" t="inlineStr">
        <is>
          <t>Beginning balance (in shares) at Jul. 31, 2020</t>
        </is>
      </c>
      <c r="B85" s="5" t="n">
        <v>63762000</v>
      </c>
    </row>
    <row r="86">
      <c r="A86" s="3" t="inlineStr">
        <is>
          <t>Increase (Decrease) in Temporary Equity [Roll Forward]</t>
        </is>
      </c>
    </row>
    <row r="87">
      <c r="A87" s="4" t="inlineStr">
        <is>
          <t>Conversion of convertible redeemable preferred stock to common stock upon initial public offering</t>
        </is>
      </c>
      <c r="B87" s="6" t="n">
        <v>-340167</v>
      </c>
    </row>
    <row r="88">
      <c r="A88" s="4" t="inlineStr">
        <is>
          <t>Conversion of convertible redeemable preferred stock to common stock upon initial public offering (in shares)</t>
        </is>
      </c>
      <c r="B88" s="5" t="n">
        <v>-63762000</v>
      </c>
    </row>
    <row r="89">
      <c r="A89" s="4" t="inlineStr">
        <is>
          <t>Ending balance (in shares) at Oct. 31, 2020</t>
        </is>
      </c>
      <c r="B89" s="5" t="n">
        <v>0</v>
      </c>
    </row>
    <row r="90">
      <c r="A90" s="4" t="inlineStr">
        <is>
          <t>Ending balance at Oct. 31, 2020</t>
        </is>
      </c>
      <c r="B9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 shares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Antidilutive Securities Excluded from Computation of Earnings Per Share [Line Items]</t>
        </is>
      </c>
    </row>
    <row r="4">
      <c r="A4" s="4" t="inlineStr">
        <is>
          <t>Total anti-dilutive securities (in shares)</t>
        </is>
      </c>
      <c r="B4" s="5" t="n">
        <v>29352</v>
      </c>
      <c r="C4" s="5" t="n">
        <v>94376</v>
      </c>
      <c r="D4" s="5" t="n">
        <v>29352</v>
      </c>
      <c r="E4" s="5" t="n">
        <v>94376</v>
      </c>
    </row>
    <row r="5">
      <c r="A5" s="4" t="inlineStr">
        <is>
          <t>Stock options</t>
        </is>
      </c>
    </row>
    <row r="6">
      <c r="A6" s="3" t="inlineStr">
        <is>
          <t>Antidilutive Securities Excluded from Computation of Earnings Per Share [Line Items]</t>
        </is>
      </c>
    </row>
    <row r="7">
      <c r="A7" s="4" t="inlineStr">
        <is>
          <t>Total anti-dilutive securities (in shares)</t>
        </is>
      </c>
      <c r="B7" s="5" t="n">
        <v>25234</v>
      </c>
      <c r="C7" s="5" t="n">
        <v>28556</v>
      </c>
      <c r="D7" s="5" t="n">
        <v>25234</v>
      </c>
      <c r="E7" s="5" t="n">
        <v>28556</v>
      </c>
    </row>
    <row r="8">
      <c r="A8" s="4" t="inlineStr">
        <is>
          <t>RSUs</t>
        </is>
      </c>
    </row>
    <row r="9">
      <c r="A9" s="3" t="inlineStr">
        <is>
          <t>Antidilutive Securities Excluded from Computation of Earnings Per Share [Line Items]</t>
        </is>
      </c>
    </row>
    <row r="10">
      <c r="A10" s="4" t="inlineStr">
        <is>
          <t>Total anti-dilutive securities (in shares)</t>
        </is>
      </c>
      <c r="B10" s="5" t="n">
        <v>3191</v>
      </c>
      <c r="C10" s="5" t="n">
        <v>0</v>
      </c>
      <c r="D10" s="5" t="n">
        <v>3191</v>
      </c>
      <c r="E10" s="5" t="n">
        <v>0</v>
      </c>
    </row>
    <row r="11">
      <c r="A11" s="4" t="inlineStr">
        <is>
          <t>ESPP</t>
        </is>
      </c>
    </row>
    <row r="12">
      <c r="A12" s="3" t="inlineStr">
        <is>
          <t>Antidilutive Securities Excluded from Computation of Earnings Per Share [Line Items]</t>
        </is>
      </c>
    </row>
    <row r="13">
      <c r="A13" s="4" t="inlineStr">
        <is>
          <t>Total anti-dilutive securities (in shares)</t>
        </is>
      </c>
      <c r="B13" s="5" t="n">
        <v>44</v>
      </c>
      <c r="C13" s="5" t="n">
        <v>0</v>
      </c>
      <c r="D13" s="5" t="n">
        <v>44</v>
      </c>
      <c r="E13" s="5" t="n">
        <v>0</v>
      </c>
    </row>
    <row r="14">
      <c r="A14" s="4" t="inlineStr">
        <is>
          <t>Redeemable convertible preferred stock warrants</t>
        </is>
      </c>
    </row>
    <row r="15">
      <c r="A15" s="3" t="inlineStr">
        <is>
          <t>Antidilutive Securities Excluded from Computation of Earnings Per Share [Line Items]</t>
        </is>
      </c>
    </row>
    <row r="16">
      <c r="A16" s="4" t="inlineStr">
        <is>
          <t>Total anti-dilutive securities (in shares)</t>
        </is>
      </c>
      <c r="B16" s="5" t="n">
        <v>32</v>
      </c>
      <c r="C16" s="5" t="n">
        <v>32</v>
      </c>
      <c r="D16" s="5" t="n">
        <v>32</v>
      </c>
      <c r="E16" s="5" t="n">
        <v>32</v>
      </c>
    </row>
    <row r="17">
      <c r="A17" s="4" t="inlineStr">
        <is>
          <t>Shares subject to repurchase</t>
        </is>
      </c>
    </row>
    <row r="18">
      <c r="A18" s="3" t="inlineStr">
        <is>
          <t>Antidilutive Securities Excluded from Computation of Earnings Per Share [Line Items]</t>
        </is>
      </c>
    </row>
    <row r="19">
      <c r="A19" s="4" t="inlineStr">
        <is>
          <t>Total anti-dilutive securities (in shares)</t>
        </is>
      </c>
      <c r="B19" s="5" t="n">
        <v>166</v>
      </c>
      <c r="C19" s="5" t="n">
        <v>436</v>
      </c>
      <c r="D19" s="5" t="n">
        <v>166</v>
      </c>
      <c r="E19" s="5" t="n">
        <v>436</v>
      </c>
    </row>
    <row r="20">
      <c r="A20" s="4" t="inlineStr">
        <is>
          <t>Assumed options for Jask Labs acquisition</t>
        </is>
      </c>
    </row>
    <row r="21">
      <c r="A21" s="3" t="inlineStr">
        <is>
          <t>Antidilutive Securities Excluded from Computation of Earnings Per Share [Line Items]</t>
        </is>
      </c>
    </row>
    <row r="22">
      <c r="A22" s="4" t="inlineStr">
        <is>
          <t>Total anti-dilutive securities (in shares)</t>
        </is>
      </c>
      <c r="B22" s="5" t="n">
        <v>142</v>
      </c>
      <c r="C22" s="5" t="n">
        <v>265</v>
      </c>
      <c r="D22" s="5" t="n">
        <v>142</v>
      </c>
      <c r="E22" s="5" t="n">
        <v>265</v>
      </c>
    </row>
    <row r="23">
      <c r="A23" s="4" t="inlineStr">
        <is>
          <t>Issuable shares for Jask Labs acquisition</t>
        </is>
      </c>
    </row>
    <row r="24">
      <c r="A24" s="3" t="inlineStr">
        <is>
          <t>Antidilutive Securities Excluded from Computation of Earnings Per Share [Line Items]</t>
        </is>
      </c>
    </row>
    <row r="25">
      <c r="A25" s="4" t="inlineStr">
        <is>
          <t>Total anti-dilutive securities (in shares)</t>
        </is>
      </c>
      <c r="B25" s="5" t="n">
        <v>543</v>
      </c>
      <c r="C25" s="5" t="n">
        <v>1325</v>
      </c>
      <c r="D25" s="5" t="n">
        <v>543</v>
      </c>
      <c r="E25" s="5" t="n">
        <v>1325</v>
      </c>
    </row>
    <row r="26">
      <c r="A26" s="4" t="inlineStr">
        <is>
          <t>Redeemable convertible preferred stock</t>
        </is>
      </c>
    </row>
    <row r="27">
      <c r="A27" s="3" t="inlineStr">
        <is>
          <t>Antidilutive Securities Excluded from Computation of Earnings Per Share [Line Items]</t>
        </is>
      </c>
    </row>
    <row r="28">
      <c r="A28" s="4" t="inlineStr">
        <is>
          <t>Total anti-dilutive securities (in shares)</t>
        </is>
      </c>
      <c r="B28" s="5" t="n">
        <v>0</v>
      </c>
      <c r="C28" s="5" t="n">
        <v>63762</v>
      </c>
      <c r="D28" s="5" t="n">
        <v>0</v>
      </c>
      <c r="E28" s="5" t="n">
        <v>637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300000</v>
      </c>
    </row>
    <row r="3">
      <c r="A3" s="4" t="inlineStr">
        <is>
          <t>Restricted Cash</t>
        </is>
      </c>
      <c r="B3" s="4" t="inlineStr">
        <is>
          <t>us-gaap_RestrictedCash</t>
        </is>
      </c>
      <c r="C3" s="6" t="n">
        <v>3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 in Thousands</t>
        </is>
      </c>
      <c r="B1" s="2" t="inlineStr">
        <is>
          <t>9 Months Ended</t>
        </is>
      </c>
    </row>
    <row r="2">
      <c r="B2" s="2" t="inlineStr">
        <is>
          <t>Oct. 31, 2019USD ($)</t>
        </is>
      </c>
    </row>
    <row r="3">
      <c r="A3" s="3" t="inlineStr">
        <is>
          <t>Statement of Stockholders' Equity [Abstract]</t>
        </is>
      </c>
    </row>
    <row r="4">
      <c r="A4" s="4" t="inlineStr">
        <is>
          <t>Payments of issuance costs</t>
        </is>
      </c>
      <c r="B4" s="6" t="n">
        <v>39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59708</v>
      </c>
      <c r="C4" s="6" t="n">
        <v>-57621</v>
      </c>
    </row>
    <row r="5">
      <c r="A5" s="3" t="inlineStr">
        <is>
          <t>Adjustments to reconcile net loss to net cash used in operating activities:</t>
        </is>
      </c>
    </row>
    <row r="6">
      <c r="A6" s="4" t="inlineStr">
        <is>
          <t>Depreciation and amortization</t>
        </is>
      </c>
      <c r="B6" s="5" t="n">
        <v>6152</v>
      </c>
      <c r="C6" s="5" t="n">
        <v>1927</v>
      </c>
    </row>
    <row r="7">
      <c r="A7" s="4" t="inlineStr">
        <is>
          <t>Amortization of deferred sales commissions</t>
        </is>
      </c>
      <c r="B7" s="5" t="n">
        <v>8148</v>
      </c>
      <c r="C7" s="5" t="n">
        <v>6419</v>
      </c>
    </row>
    <row r="8">
      <c r="A8" s="4" t="inlineStr">
        <is>
          <t>Stock-based compensation, net of amounts capitalized</t>
        </is>
      </c>
      <c r="B8" s="5" t="n">
        <v>28666</v>
      </c>
      <c r="C8" s="5" t="n">
        <v>16561</v>
      </c>
    </row>
    <row r="9">
      <c r="A9" s="4" t="inlineStr">
        <is>
          <t>Other</t>
        </is>
      </c>
      <c r="B9" s="5" t="n">
        <v>186</v>
      </c>
      <c r="C9" s="5" t="n">
        <v>-11</v>
      </c>
    </row>
    <row r="10">
      <c r="A10" s="3" t="inlineStr">
        <is>
          <t>Changes in operating assets and liabilities, net of impact of acquisitions:</t>
        </is>
      </c>
    </row>
    <row r="11">
      <c r="A11" s="4" t="inlineStr">
        <is>
          <t>Accounts receivable</t>
        </is>
      </c>
      <c r="B11" s="5" t="n">
        <v>-14717</v>
      </c>
      <c r="C11" s="5" t="n">
        <v>-5026</v>
      </c>
    </row>
    <row r="12">
      <c r="A12" s="4" t="inlineStr">
        <is>
          <t>Prepaid expenses</t>
        </is>
      </c>
      <c r="B12" s="5" t="n">
        <v>-2276</v>
      </c>
      <c r="C12" s="5" t="n">
        <v>513</v>
      </c>
    </row>
    <row r="13">
      <c r="A13" s="4" t="inlineStr">
        <is>
          <t>Other assets</t>
        </is>
      </c>
      <c r="B13" s="5" t="n">
        <v>-619</v>
      </c>
      <c r="C13" s="5" t="n">
        <v>-57</v>
      </c>
    </row>
    <row r="14">
      <c r="A14" s="4" t="inlineStr">
        <is>
          <t>Deferred sales commissions</t>
        </is>
      </c>
      <c r="B14" s="5" t="n">
        <v>-17718</v>
      </c>
      <c r="C14" s="5" t="n">
        <v>-10621</v>
      </c>
    </row>
    <row r="15">
      <c r="A15" s="4" t="inlineStr">
        <is>
          <t>Accounts payable</t>
        </is>
      </c>
      <c r="B15" s="5" t="n">
        <v>-149</v>
      </c>
      <c r="C15" s="5" t="n">
        <v>56</v>
      </c>
    </row>
    <row r="16">
      <c r="A16" s="4" t="inlineStr">
        <is>
          <t>Accrued expenses and other current liabilities</t>
        </is>
      </c>
      <c r="B16" s="5" t="n">
        <v>1781</v>
      </c>
      <c r="C16" s="5" t="n">
        <v>5182</v>
      </c>
    </row>
    <row r="17">
      <c r="A17" s="4" t="inlineStr">
        <is>
          <t>Deferred revenue</t>
        </is>
      </c>
      <c r="B17" s="5" t="n">
        <v>1695</v>
      </c>
      <c r="C17" s="5" t="n">
        <v>12428</v>
      </c>
    </row>
    <row r="18">
      <c r="A18" s="4" t="inlineStr">
        <is>
          <t>Other noncurrent liabilities</t>
        </is>
      </c>
      <c r="B18" s="5" t="n">
        <v>2354</v>
      </c>
      <c r="C18" s="5" t="n">
        <v>485</v>
      </c>
    </row>
    <row r="19">
      <c r="A19" s="4" t="inlineStr">
        <is>
          <t>Net cash used in operating activities</t>
        </is>
      </c>
      <c r="B19" s="5" t="n">
        <v>-46205</v>
      </c>
      <c r="C19" s="5" t="n">
        <v>-29765</v>
      </c>
    </row>
    <row r="20">
      <c r="A20" s="3" t="inlineStr">
        <is>
          <t>Cash flows from investing activities</t>
        </is>
      </c>
    </row>
    <row r="21">
      <c r="A21" s="4" t="inlineStr">
        <is>
          <t>Purchases of property and equipment</t>
        </is>
      </c>
      <c r="B21" s="5" t="n">
        <v>-358</v>
      </c>
      <c r="C21" s="5" t="n">
        <v>-1949</v>
      </c>
    </row>
    <row r="22">
      <c r="A22" s="4" t="inlineStr">
        <is>
          <t>Capitalized internal-use software costs</t>
        </is>
      </c>
      <c r="B22" s="5" t="n">
        <v>-1205</v>
      </c>
      <c r="C22" s="5" t="n">
        <v>-4292</v>
      </c>
    </row>
    <row r="23">
      <c r="A23" s="4" t="inlineStr">
        <is>
          <t>Cash paid for acquisitions, net of cash and restricted cash acquired</t>
        </is>
      </c>
      <c r="B23" s="5" t="n">
        <v>0</v>
      </c>
      <c r="C23" s="5" t="n">
        <v>-8260</v>
      </c>
    </row>
    <row r="24">
      <c r="A24" s="4" t="inlineStr">
        <is>
          <t>Net cash used in investing activities</t>
        </is>
      </c>
      <c r="B24" s="5" t="n">
        <v>-1563</v>
      </c>
      <c r="C24" s="5" t="n">
        <v>-14501</v>
      </c>
    </row>
    <row r="25">
      <c r="A25" s="3" t="inlineStr">
        <is>
          <t>Cash flows from financing activities</t>
        </is>
      </c>
    </row>
    <row r="26">
      <c r="A26" s="4" t="inlineStr">
        <is>
          <t>Proceeds from initial public offering, net of underwriting discounts</t>
        </is>
      </c>
      <c r="B26" s="5" t="n">
        <v>349166</v>
      </c>
      <c r="C26" s="5" t="n">
        <v>0</v>
      </c>
    </row>
    <row r="27">
      <c r="A27" s="4" t="inlineStr">
        <is>
          <t>Proceeds from issuance of redeemable convertible preferred stock, net of issuance costs</t>
        </is>
      </c>
      <c r="B27" s="5" t="n">
        <v>0</v>
      </c>
      <c r="C27" s="5" t="n">
        <v>106072</v>
      </c>
    </row>
    <row r="28">
      <c r="A28" s="4" t="inlineStr">
        <is>
          <t>Proceeds from borrowings</t>
        </is>
      </c>
      <c r="B28" s="5" t="n">
        <v>24250</v>
      </c>
      <c r="C28" s="5" t="n">
        <v>0</v>
      </c>
    </row>
    <row r="29">
      <c r="A29" s="4" t="inlineStr">
        <is>
          <t>Repayment of borrowings</t>
        </is>
      </c>
      <c r="B29" s="5" t="n">
        <v>-24250</v>
      </c>
      <c r="C29" s="5" t="n">
        <v>0</v>
      </c>
    </row>
    <row r="30">
      <c r="A30" s="4" t="inlineStr">
        <is>
          <t>Payments of deferred offering costs</t>
        </is>
      </c>
      <c r="B30" s="5" t="n">
        <v>-1321</v>
      </c>
      <c r="C30" s="5" t="n">
        <v>-84</v>
      </c>
    </row>
    <row r="31">
      <c r="A31" s="4" t="inlineStr">
        <is>
          <t>Proceeds from exercise of common stock options</t>
        </is>
      </c>
      <c r="B31" s="5" t="n">
        <v>6113</v>
      </c>
      <c r="C31" s="5" t="n">
        <v>3614</v>
      </c>
    </row>
    <row r="32">
      <c r="A32" s="4" t="inlineStr">
        <is>
          <t>Cash paid for holdback consideration in connection with acquisition</t>
        </is>
      </c>
      <c r="B32" s="5" t="n">
        <v>-100</v>
      </c>
      <c r="C32" s="5" t="n">
        <v>0</v>
      </c>
    </row>
    <row r="33">
      <c r="A33" s="4" t="inlineStr">
        <is>
          <t>Net cash provided by financing activities</t>
        </is>
      </c>
      <c r="B33" s="5" t="n">
        <v>353858</v>
      </c>
      <c r="C33" s="5" t="n">
        <v>109602</v>
      </c>
    </row>
    <row r="34">
      <c r="A34" s="4" t="inlineStr">
        <is>
          <t>Effect of exchange rate changes on cash and cash equivalents</t>
        </is>
      </c>
      <c r="B34" s="5" t="n">
        <v>-134</v>
      </c>
      <c r="C34" s="5" t="n">
        <v>-7</v>
      </c>
    </row>
    <row r="35">
      <c r="A35" s="4" t="inlineStr">
        <is>
          <t>Change in cash and cash equivalents and restricted cash</t>
        </is>
      </c>
      <c r="B35" s="5" t="n">
        <v>305956</v>
      </c>
      <c r="C35" s="5" t="n">
        <v>65329</v>
      </c>
    </row>
    <row r="36">
      <c r="A36" s="4" t="inlineStr">
        <is>
          <t>Beginning of period</t>
        </is>
      </c>
      <c r="B36" s="5" t="n">
        <v>101813</v>
      </c>
      <c r="C36" s="5" t="n">
        <v>65671</v>
      </c>
    </row>
    <row r="37">
      <c r="A37" s="4" t="inlineStr">
        <is>
          <t>End of period</t>
        </is>
      </c>
      <c r="B37" s="5" t="n">
        <v>407769</v>
      </c>
      <c r="C37" s="5" t="n">
        <v>131000</v>
      </c>
    </row>
    <row r="38">
      <c r="A38" s="3" t="inlineStr">
        <is>
          <t>Supplemental disclosures of cash flow information</t>
        </is>
      </c>
    </row>
    <row r="39">
      <c r="A39" s="4" t="inlineStr">
        <is>
          <t>Cash paid for income taxes</t>
        </is>
      </c>
      <c r="B39" s="5" t="n">
        <v>846</v>
      </c>
      <c r="C39" s="5" t="n">
        <v>390</v>
      </c>
    </row>
    <row r="40">
      <c r="A40" s="4" t="inlineStr">
        <is>
          <t>Cash paid for interest</t>
        </is>
      </c>
      <c r="B40" s="5" t="n">
        <v>706</v>
      </c>
      <c r="C40" s="5" t="n">
        <v>10</v>
      </c>
    </row>
    <row r="41">
      <c r="A41" s="3" t="inlineStr">
        <is>
          <t>Supplemental non-cash investing and financing information</t>
        </is>
      </c>
    </row>
    <row r="42">
      <c r="A42" s="4" t="inlineStr">
        <is>
          <t>Conversion of redeemable convertible preferred stock to common stock</t>
        </is>
      </c>
      <c r="B42" s="5" t="n">
        <v>340161</v>
      </c>
      <c r="C42" s="5" t="n">
        <v>0</v>
      </c>
    </row>
    <row r="43">
      <c r="A43" s="4" t="inlineStr">
        <is>
          <t>Reclassification of redeemable convertible preferred stock warrant liability to additional paid-in capital</t>
        </is>
      </c>
      <c r="B43" s="5" t="n">
        <v>512</v>
      </c>
      <c r="C43" s="5" t="n">
        <v>0</v>
      </c>
    </row>
    <row r="44">
      <c r="A44" s="4" t="inlineStr">
        <is>
          <t>Vesting of early exercised options</t>
        </is>
      </c>
      <c r="B44" s="5" t="n">
        <v>148</v>
      </c>
      <c r="C44" s="5" t="n">
        <v>132</v>
      </c>
    </row>
    <row r="45">
      <c r="A45" s="4" t="inlineStr">
        <is>
          <t>Unpaid cash consideration for acquisitions</t>
        </is>
      </c>
      <c r="B45" s="5" t="n">
        <v>0</v>
      </c>
      <c r="C45" s="5" t="n">
        <v>2816</v>
      </c>
    </row>
    <row r="46">
      <c r="A46" s="4" t="inlineStr">
        <is>
          <t>Stock-based compensation capitalized as internal-use software costs</t>
        </is>
      </c>
      <c r="B46" s="5" t="n">
        <v>321</v>
      </c>
      <c r="C46" s="5" t="n">
        <v>404</v>
      </c>
    </row>
    <row r="47">
      <c r="A47" s="4" t="inlineStr">
        <is>
          <t>Issuance of redeemable convertible preferred stock warrants</t>
        </is>
      </c>
      <c r="B47" s="5" t="n">
        <v>0</v>
      </c>
      <c r="C47" s="5" t="n">
        <v>71</v>
      </c>
    </row>
    <row r="48">
      <c r="A48" s="4" t="inlineStr">
        <is>
          <t>Deferred offering costs accrued but not yet paid</t>
        </is>
      </c>
      <c r="B48" s="5" t="n">
        <v>3140</v>
      </c>
      <c r="C48" s="5" t="n">
        <v>250</v>
      </c>
    </row>
    <row r="49">
      <c r="A49" s="4" t="inlineStr">
        <is>
          <t>Property and equipment accrued but not yet paid</t>
        </is>
      </c>
      <c r="B49" s="5" t="n">
        <v>130</v>
      </c>
      <c r="C49" s="5" t="n">
        <v>5</v>
      </c>
    </row>
    <row r="50">
      <c r="A50" s="3" t="inlineStr">
        <is>
          <t>Reconciliation of cash, cash equivalents, and restricted cash to consolidated balance sheets</t>
        </is>
      </c>
    </row>
    <row r="51">
      <c r="A51" s="4" t="inlineStr">
        <is>
          <t>Total cash, cash equivalents, and restricted cash</t>
        </is>
      </c>
      <c r="B51" s="5" t="n">
        <v>407769</v>
      </c>
      <c r="C51" s="5" t="n">
        <v>131000</v>
      </c>
    </row>
    <row r="52">
      <c r="A52" s="4" t="inlineStr">
        <is>
          <t>Common Stock</t>
        </is>
      </c>
    </row>
    <row r="53">
      <c r="A53" s="3" t="inlineStr">
        <is>
          <t>Supplemental non-cash investing and financing information</t>
        </is>
      </c>
    </row>
    <row r="54">
      <c r="A54" s="4" t="inlineStr">
        <is>
          <t>Equity issued</t>
        </is>
      </c>
      <c r="B54" s="6" t="n">
        <v>0</v>
      </c>
      <c r="C54" s="6" t="n">
        <v>438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31, 2020</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Organization and Nature of Operations Sumo Logic, Inc. (the “Company”) was incorporated in Delaware in March 2010. The Company provides, on a cloud-native software-as-a-service (“SaaS”) delivery model, a software platform that enables organizations of all sizes to address the challenges and opportunities presented by digital transformation, modern applications, and cloud computing. The platform enables organizations to automate the collection, ingestion, and analysis of application, infrastructure, security, and IoT data to derive actionable insights. Basis of Presentation and Principles of Consolidation The Company’s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0,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nine months ended October 31, 2020 are not necessarily indicative of the results to be expected for the year ending January 31, 2021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January 31, 2020 included in the Company’s prospectus dated September 17, 2020 filed with the SEC pursuant to Rule 424(b) under the Securities Act of 1933, as amended (“Prospectus”). The Company’s condensed consolidated financial statements and accompanying notes include the accounts of the Company and its wholly-owned subsidiaries. All intercompany accounts and transactions have been eliminated in consolidation. Fiscal Year The Company’s fiscal year ends on January 31. Unless otherwise stated, references to year in these condensed consolidated financial statements relate to the above described fiscal year rather than calendar year. Initial Public Offering On September 21, 2020, the Company completed its initial public offering (“IPO”), in which it sold 14,800,000 shares of common stock at a public offering price $22.00 per share. On October 9, 2020, the Company sold an additional 2,220,000 shares of common stock at a public offering price of $22.00 per share pursuant to the exercise of the underwriters’ option to purchase additional shares. The Company received net proceeds of $342.7 million, after deducting underwriters’ discounts and commissions and offering costs of $31.8 million. Immediately prior to the IPO, all shares of outstanding redeemable convertible preferred stock were converted into 63,761,950 shares of common stock on a one-to-one basis. Redeemable convertible preferred stock warrants also converted into 32,276 warrants to purchase common stock on a one-to-one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Significant Accounting Policies Other than those described below, there have been no changes to the Company’s significant accounting policies described in the Prospectus that have had a material impact on its condensed consolidated financial statements and related notes. Use of Estimates and Judgments The preparation of the Company’s condensed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assumptions used for estimating the fair value of common stock to calculate stock-based compensation (prior to the closing of the IPO), capitalization of internal-use software costs, valuation of goodwill and intangible assets, certain accrued liabilities, and valuation allowances associated with income tax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 In May 2020, as part of the Company’s efforts to respond to the COVID-19 pandemic and ensure longer-term financial stability, the Company initiated cost reduction measures, including a headcount reduction. The headcount reduction resulted in $1.2 million of severance and benefits expense and $0.1 million in stock-based compensation expense for the nine months ended October 31, 2020. Stock-Based Compensation The Company measures and recognizes compensation expense for all stock-based payment awards granted to employees, directors, and non-employees based on the estimated fair values on the date of the grant. The fair value of options granted is estimated on the grant date using the Black-Scholes option pricing model. The fair value of Restricted Stock Units (“RSUs”) is estimated on the date of grant based on the fair value of the Company’s underlying common stock. The Company recognizes stock-based compensation expense for stock options on a straight-line basis. Prior to September 21, 2020, the Company recognized stock-based compensation expense for RSUs on an accelerated attribution method as the RSUs were subject to service-based and performance-based vesting conditions, which included a liquidity event condition, and in certain cases, the achievement of certain other performance metrics. None of the RSUs would vest unless the liquidity event condition was satisfied. Upon the completion of the IPO, the liquidity event condition was considered probable and the Company recognized cumulative stock-based compensation expense using the accelerated attribution method related to RSUs that had vested as of the IPO. The remaining unrecognized stock-based compensation expense related to the RSUs will be recognized over the remaining requisite service period. All RSUs granted after September 21, 2020 will not be subject to a liquidity event condition. Related Party Transactions Certain members of the Company’s board of directors serve as directors of, or are executive officers of, and in some cases are investors in, companies that are customers or vendors of the Company. Related party transactions were not material as of October 31, 2020 or January 31, 2020, or for three and nine months ended October 31, 2020 or 2019. Recently Adopted Accounting Pronouncements The Company assesses the adoption impacts of recently issued accounting pronouncements by the Financial Accounting Standards Board (“FASB”) on its condensed consolidated financial statements. The sections below describe impacts from newly adopted pronouncements. In January 2017, the FASB issued ASU No. 2017-04, Intangibles—Goodwill and Other (Topic 350)—Simplifying the Test for Goodwill Impairment, which simplifies the required methodology to calculate an impairment charge for goodwill. The Company adopted this guidance as of February 1, 2020, and the adoption of this guidance did not have a material impact on the Company’s condensed consolidated financial statements. In June 2018, the FASB issued ASU No. 2018-07, Compensation—Stock Compensation (Topic 718) Improvements to Nonemployee Share-Based Payment Accounting . The amendments in the updated guidance expand the scope of Topic 718 to include share-based payment transactions for acquiring goods and services from nonemployees. The Company adopted this guidance as of February 1, 2020, and the adoption of this guidance did not have a material impact on the Company’s condensed consolidated financial statements. In August 2018, the FASB issued ASU No. 2018-13, Fair Value Measurement (Topic 820) , which modifies the disclosure requirements for fair value measurements by removing, modifying, or adding certain disclosures for certain investments. The Company adopted this guidance as of February 1, 2020, and the adoption of this guidance did not have a material impact on the Company’s condensed consolidated financial statements. In August 2018, the FASB issued ASU No. 2018-15,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a prospective basis, as of February 1, 2020, and the adoption of this guidance did not have a material impact on the Company’s condensed consolidated financial statement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Company adopted this guidance, on a prospective basis, as of February 1, 2020, and the adoption of this guidance did not have a material impact on the Company’s condensed consolidated financial statements. Recently Issued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February 2016, the FASB issued ASU No. 2016-02, Leases (Topic 842) . This guidance is intended to increase transparency and comparability among organizations by recognizing lease assets and liabilities on the balance sheet and disclosing key information about lease arrangements. In July 2018, the FASB issued ASU No. 2018-10, Codification Improvements to Topic 842, Leases. The ASU seeks to clarify how to apply certain aspects of the new leasing standard. In October 2018, the FASB also issued ASU No. 2018-11, Leases (Topic 842).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No. 2019-01, which impacts transition disclosures related to the new guidance. In June 2020, the FASB issued ASU No. 2020-05, Revenue from Contracts with Customers (Topic 606) and Leases (Topic 842): Effective Dates for Certain Entities, which amended the effective date of the new guidance. The deferral applies only if those entities have not yet issued their financial statements as of June 3, 2020. The new guidance will be effective for the Company for the fiscal year ending January 31, 2023 and interim periods within the fiscal year ending January 31, 2024. The Company is currently reviewing this guidance to assess the potential impact on its condensed consolidated financial statements. In June 2016, the FASB issued ASU No. 2016-13, Financial Instruments—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19:59Z</dcterms:created>
  <dcterms:modified xmlns:dcterms="http://purl.org/dc/terms/" xmlns:xsi="http://www.w3.org/2001/XMLSchema-instance" xsi:type="dcterms:W3CDTF">2020-12-08T16:19:59Z</dcterms:modified>
</cp:coreProperties>
</file>